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General" sheetId="10" state="visible" r:id="rId10"/>
    <sheet xmlns:r="http://schemas.openxmlformats.org/officeDocument/2006/relationships" name="Basis of Preperation" sheetId="11" state="visible" r:id="rId11"/>
    <sheet xmlns:r="http://schemas.openxmlformats.org/officeDocument/2006/relationships" name="New Standards, Interpretations " sheetId="12" state="visible" r:id="rId12"/>
    <sheet xmlns:r="http://schemas.openxmlformats.org/officeDocument/2006/relationships" name="Disclosure of New Standards in " sheetId="13" state="visible" r:id="rId13"/>
    <sheet xmlns:r="http://schemas.openxmlformats.org/officeDocument/2006/relationships" name="Business Combination" sheetId="14" state="visible" r:id="rId14"/>
    <sheet xmlns:r="http://schemas.openxmlformats.org/officeDocument/2006/relationships" name="Fair Value Measurement" sheetId="15" state="visible" r:id="rId15"/>
    <sheet xmlns:r="http://schemas.openxmlformats.org/officeDocument/2006/relationships" name="Operating Segments" sheetId="16" state="visible" r:id="rId16"/>
    <sheet xmlns:r="http://schemas.openxmlformats.org/officeDocument/2006/relationships" name="Significant Events During the P" sheetId="17" state="visible" r:id="rId17"/>
    <sheet xmlns:r="http://schemas.openxmlformats.org/officeDocument/2006/relationships" name="Subsequent Events" sheetId="18" state="visible" r:id="rId18"/>
    <sheet xmlns:r="http://schemas.openxmlformats.org/officeDocument/2006/relationships" name="General (Tables)" sheetId="19" state="visible" r:id="rId19"/>
    <sheet xmlns:r="http://schemas.openxmlformats.org/officeDocument/2006/relationships" name="New Standards, Interpretation_2" sheetId="20" state="visible" r:id="rId20"/>
    <sheet xmlns:r="http://schemas.openxmlformats.org/officeDocument/2006/relationships" name="Business Combination (Tables)" sheetId="21" state="visible" r:id="rId21"/>
    <sheet xmlns:r="http://schemas.openxmlformats.org/officeDocument/2006/relationships" name="Fair Value Measurement (Tables)" sheetId="22" state="visible" r:id="rId22"/>
    <sheet xmlns:r="http://schemas.openxmlformats.org/officeDocument/2006/relationships" name="Operating Segments (Tables)" sheetId="23" state="visible" r:id="rId23"/>
    <sheet xmlns:r="http://schemas.openxmlformats.org/officeDocument/2006/relationships" name="General (Details)" sheetId="24" state="visible" r:id="rId24"/>
    <sheet xmlns:r="http://schemas.openxmlformats.org/officeDocument/2006/relationships" name="General (Details Textual)" sheetId="25" state="visible" r:id="rId25"/>
    <sheet xmlns:r="http://schemas.openxmlformats.org/officeDocument/2006/relationships" name="New Standards, Interpretation_3" sheetId="26" state="visible" r:id="rId26"/>
    <sheet xmlns:r="http://schemas.openxmlformats.org/officeDocument/2006/relationships" name="New Standards, Interpretation_4" sheetId="27" state="visible" r:id="rId27"/>
    <sheet xmlns:r="http://schemas.openxmlformats.org/officeDocument/2006/relationships" name="New Standards, Interpretation_5" sheetId="28" state="visible" r:id="rId28"/>
    <sheet xmlns:r="http://schemas.openxmlformats.org/officeDocument/2006/relationships" name="Business Combination (Details)" sheetId="29" state="visible" r:id="rId29"/>
    <sheet xmlns:r="http://schemas.openxmlformats.org/officeDocument/2006/relationships" name="Business Combination (Details 1" sheetId="30" state="visible" r:id="rId30"/>
    <sheet xmlns:r="http://schemas.openxmlformats.org/officeDocument/2006/relationships" name="Business Combination (Details 2" sheetId="31" state="visible" r:id="rId31"/>
    <sheet xmlns:r="http://schemas.openxmlformats.org/officeDocument/2006/relationships" name="Business Combination (Details 3" sheetId="32" state="visible" r:id="rId32"/>
    <sheet xmlns:r="http://schemas.openxmlformats.org/officeDocument/2006/relationships" name="Business Combination (Details T" sheetId="33" state="visible" r:id="rId33"/>
    <sheet xmlns:r="http://schemas.openxmlformats.org/officeDocument/2006/relationships" name="Fair Value Measurement (Details" sheetId="34" state="visible" r:id="rId34"/>
    <sheet xmlns:r="http://schemas.openxmlformats.org/officeDocument/2006/relationships" name="Fair Value Measurement (Detai_2" sheetId="35" state="visible" r:id="rId35"/>
    <sheet xmlns:r="http://schemas.openxmlformats.org/officeDocument/2006/relationships" name="Operating Segments (Details)" sheetId="36" state="visible" r:id="rId36"/>
    <sheet xmlns:r="http://schemas.openxmlformats.org/officeDocument/2006/relationships" name="Significant Events During the_2"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47">
  <si>
    <t>Document and Entity Information</t>
  </si>
  <si>
    <t>9 Months Ended</t>
  </si>
  <si>
    <t>Sep. 30, 2018</t>
  </si>
  <si>
    <t>Document and Entity Information [Abstract]</t>
  </si>
  <si>
    <t>Entity Registrant Name</t>
  </si>
  <si>
    <t>FORMULA SYSTEMS (1985) LTD</t>
  </si>
  <si>
    <t>Entity Central Index Key</t>
  </si>
  <si>
    <t>Trading Symbol</t>
  </si>
  <si>
    <t>FORTY</t>
  </si>
  <si>
    <t>Amendment Flag</t>
  </si>
  <si>
    <t>false</t>
  </si>
  <si>
    <t>Current Fiscal Year End Date</t>
  </si>
  <si>
    <t>--12-31</t>
  </si>
  <si>
    <t>Document Type</t>
  </si>
  <si>
    <t>6-K</t>
  </si>
  <si>
    <t>Document Period End Date</t>
  </si>
  <si>
    <t>Sep. 30,
		2018</t>
  </si>
  <si>
    <t>Document Fiscal Period Focus</t>
  </si>
  <si>
    <t>Q3</t>
  </si>
  <si>
    <t>Document Fiscal Year Focus</t>
  </si>
  <si>
    <t>Interim Condensed Consolidated Statements of Financial Position - USD ($) $ in Thousands</t>
  </si>
  <si>
    <t>Dec. 31, 2017</t>
  </si>
  <si>
    <t>CURRENT ASSETS:</t>
  </si>
  <si>
    <t>Cash and cash equivalents</t>
  </si>
  <si>
    <t>Short-term deposits</t>
  </si>
  <si>
    <t>Marketable securities</t>
  </si>
  <si>
    <t>Trade receivables (net of allowances for doubtful accounts of $ 6,445 and $6,051 as of September 30, 2018 and December 31, 2017, respectively)</t>
  </si>
  <si>
    <t>Prepaid expenses and other accounts receivable</t>
  </si>
  <si>
    <t>Inventories</t>
  </si>
  <si>
    <t>Total current assets</t>
  </si>
  <si>
    <t>LONG-TERM ASSETS:</t>
  </si>
  <si>
    <t>Deferred taxes</t>
  </si>
  <si>
    <t>Total long-term assets</t>
  </si>
  <si>
    <t>INVESTMENTS IN COMPANIES ACCOUNTED FOR AT EQUITY METHOD</t>
  </si>
  <si>
    <t>PROPERTY, PLANTS AND EQUIPMENT, NET</t>
  </si>
  <si>
    <t>INTANGIBLE ASSETS, NET</t>
  </si>
  <si>
    <t>GOODWILL</t>
  </si>
  <si>
    <t>Total assets</t>
  </si>
  <si>
    <t>CURRENT LIABILITIES:</t>
  </si>
  <si>
    <t>Liabilities to banks and others</t>
  </si>
  <si>
    <t>Debentures</t>
  </si>
  <si>
    <t>Trade payables</t>
  </si>
  <si>
    <t>Deferred revenue and customer advances</t>
  </si>
  <si>
    <t>Employees and payroll accrual</t>
  </si>
  <si>
    <t>Other accounts payable</t>
  </si>
  <si>
    <t>Liabilities in respect of business combinations</t>
  </si>
  <si>
    <t>Redeemable non-controlling interests</t>
  </si>
  <si>
    <t>Total current liabilities</t>
  </si>
  <si>
    <t>LONG-TERM LIABILITIES:</t>
  </si>
  <si>
    <t>Debentures, net of current maturities</t>
  </si>
  <si>
    <t>Other long term liabilities</t>
  </si>
  <si>
    <t>Deferred revenues</t>
  </si>
  <si>
    <t>Liability in respect of business combinations</t>
  </si>
  <si>
    <t>Employee benefit liabilities</t>
  </si>
  <si>
    <t>Total long-term liabilities</t>
  </si>
  <si>
    <t>COMMITMENTS AND CONTINGENCIES</t>
  </si>
  <si>
    <t xml:space="preserve"> </t>
  </si>
  <si>
    <t>Share capital:</t>
  </si>
  <si>
    <t>Ordinary shares of NIS 1 par value - Authorized: 25,000,000 shares at September 30, 2018 and December 31, 2017; Issued: 15,308,381 and 15,307,402 at September 30, 2018 and December 31, 2017, respectively; Outstanding: 14,739,761 and 14,738,782 at September 30, 2018 and December 31, 2017, respectively</t>
  </si>
  <si>
    <t>Additional paid-in capital</t>
  </si>
  <si>
    <t>Retained earnings</t>
  </si>
  <si>
    <t>Accumulated other comprehensive income</t>
  </si>
  <si>
    <t>Treasury shares (568,620 shares as of September 30, 2018 and December 31, 2017, respectively)</t>
  </si>
  <si>
    <t>Total equity attributable to Formula's shareholders</t>
  </si>
  <si>
    <t>Non-controlling interests</t>
  </si>
  <si>
    <t>Total equity</t>
  </si>
  <si>
    <t>Total liabilities, redeemable non-controlling interest and equity</t>
  </si>
  <si>
    <t>Interim Condensed Consolidated Statements of Financial Position (Parenthetical) $ in Thousands</t>
  </si>
  <si>
    <t>Sep. 30, 2018USD ($)shares</t>
  </si>
  <si>
    <t>Sep. 30, 2018₪ / shares</t>
  </si>
  <si>
    <t>Dec. 31, 2017USD ($)shares</t>
  </si>
  <si>
    <t>Dec. 31, 2017₪ / shares</t>
  </si>
  <si>
    <t>Statement of Financial Position [Line Items]</t>
  </si>
  <si>
    <t>Allowances for doubtful accounts | $</t>
  </si>
  <si>
    <t>Ordinary share, authorized</t>
  </si>
  <si>
    <t>Ordinary shares, issued</t>
  </si>
  <si>
    <t>Ordinary shares, outstanding</t>
  </si>
  <si>
    <t>Number of treasury shares outstanding</t>
  </si>
  <si>
    <t>NIS [Member]</t>
  </si>
  <si>
    <t>Ordinary shares par value | ₪ / shares</t>
  </si>
  <si>
    <t>Interim Condensed Consolidated Statements of Profit or Loss - USD ($) $ in Thousands</t>
  </si>
  <si>
    <t>3 Months Ended</t>
  </si>
  <si>
    <t>12 Months Ended</t>
  </si>
  <si>
    <t>Sep. 30, 2017</t>
  </si>
  <si>
    <t>Revenues:</t>
  </si>
  <si>
    <t>Proprietary software products and related services</t>
  </si>
  <si>
    <t>Software services</t>
  </si>
  <si>
    <t>Total revenues</t>
  </si>
  <si>
    <t>Cost of revenues:</t>
  </si>
  <si>
    <t>Total cost of revenues</t>
  </si>
  <si>
    <t>Gross profit</t>
  </si>
  <si>
    <t>Research and development expenses, net</t>
  </si>
  <si>
    <t>Selling, marketing, general and administrative expenses</t>
  </si>
  <si>
    <t>Other income</t>
  </si>
  <si>
    <t>Operating income</t>
  </si>
  <si>
    <t>Financial expenses</t>
  </si>
  <si>
    <t>Financial income</t>
  </si>
  <si>
    <t>Group's share of profits (losses) of companies accounted for at equity, net</t>
  </si>
  <si>
    <t>Income before taxes on income</t>
  </si>
  <si>
    <t>Taxes on income</t>
  </si>
  <si>
    <t>Net income</t>
  </si>
  <si>
    <t>Attributable to:</t>
  </si>
  <si>
    <t>Equity holders of the Company</t>
  </si>
  <si>
    <t>Net earnings per share attributable to Formula Systems Shareholders</t>
  </si>
  <si>
    <t>Basic earnings per share</t>
  </si>
  <si>
    <t>Diluted earnings per share</t>
  </si>
  <si>
    <t>Interim Condensed Consolidated Statements of Comprehensive Income - USD ($) $ in Thousands</t>
  </si>
  <si>
    <t>Statement of comprehensive income [abstract]</t>
  </si>
  <si>
    <t>Amounts that will not be reclassified subsequently to profit or loss:</t>
  </si>
  <si>
    <t>Actuarial income (loss) from defined benefit plans</t>
  </si>
  <si>
    <t>Share in other comprehensive income (loss) of joint venture</t>
  </si>
  <si>
    <t>Amounts that will be or that have been reclassified to profit or loss when specific conditions are met:</t>
  </si>
  <si>
    <t>Unrealized gain (loss) on debt instruments at fair value through other comprehensive income</t>
  </si>
  <si>
    <t>Amounts transferred to the statement of profit or loss for sale of debt instruments at fair value through other comprehensive income</t>
  </si>
  <si>
    <t>Exchange differences on translation of foreign operations</t>
  </si>
  <si>
    <t>Total other comprehensive income (loss), net of tax</t>
  </si>
  <si>
    <t>Total Comprehensive income</t>
  </si>
  <si>
    <t>Total comprehensive income attributable to:</t>
  </si>
  <si>
    <t>Total comprehensive income</t>
  </si>
  <si>
    <t>Interim Condensed Consolidated Statements of Changes in Equity - USD ($) $ in Thousands</t>
  </si>
  <si>
    <t>Share Capital</t>
  </si>
  <si>
    <t>Accumulated other comprehensive Loss</t>
  </si>
  <si>
    <t>Treasury shares (cost)</t>
  </si>
  <si>
    <t>Total</t>
  </si>
  <si>
    <t>Beginning balance at Dec. 31, 2016</t>
  </si>
  <si>
    <t>Beginning balance, Shares at Dec. 31, 2016</t>
  </si>
  <si>
    <t>Statement Line Items [Line Items]</t>
  </si>
  <si>
    <t>Net Income</t>
  </si>
  <si>
    <t>Foreign currency translation reserve</t>
  </si>
  <si>
    <t>Actuarial loss from defined benefit plans</t>
  </si>
  <si>
    <t>Unrealized loss on debt instruments at fair value through other comprehensive income, net</t>
  </si>
  <si>
    <t>Realized gain on debt instruments at fair value through other comprehensive income</t>
  </si>
  <si>
    <t>Share in other comprehensive income of joint venture</t>
  </si>
  <si>
    <t>Total other comprehensive income (loss)</t>
  </si>
  <si>
    <t>Issuance of restricted shares to employees</t>
  </si>
  <si>
    <t>Issuance of restricted shares to employees, shares</t>
  </si>
  <si>
    <t>Stock-based Compensation expenses</t>
  </si>
  <si>
    <t>Transactions with non-controlling interests due to holding changes, including exercise of employees stock options</t>
  </si>
  <si>
    <t>Acquisition of non-controlling interests</t>
  </si>
  <si>
    <t>Adjustments to redeemable non-controlling interests</t>
  </si>
  <si>
    <t>Dividend to Formula's shareholders</t>
  </si>
  <si>
    <t>Dividend to non-controlling interests in subsidiaries</t>
  </si>
  <si>
    <t>Ending balance at Sep. 30, 2017</t>
  </si>
  <si>
    <t>Ending balance, Shares at Sep. 30, 2017</t>
  </si>
  <si>
    <t>Non-controlling interests arising from exercise of options in indirect subsidiary</t>
  </si>
  <si>
    <t>Redeemable non-controlling interests classification to non-controlling interests</t>
  </si>
  <si>
    <t>Ending balance at Dec. 31, 2017</t>
  </si>
  <si>
    <t>Ending balance, Shares at Dec. 31, 2017</t>
  </si>
  <si>
    <t>Impact of the adoption of IFRS 15</t>
  </si>
  <si>
    <t>Beginning balance (Including the impact of the adoption of IFRS 15)</t>
  </si>
  <si>
    <t>Beginning balance, Shares (Including the impact of the adoption of IFRS 15)</t>
  </si>
  <si>
    <t>Issuance of shares upon conversion of convertible debentures</t>
  </si>
  <si>
    <t>[1]</t>
  </si>
  <si>
    <t>Issuance of shares upon conversion of convertible debentures, shares</t>
  </si>
  <si>
    <t>Dilution due to issuance of Magic's ordinary shares</t>
  </si>
  <si>
    <t>Non-controlling interests arising from initially consolidated companies</t>
  </si>
  <si>
    <t>Change in terms or expiration of redeemable non-controlling interests' put options</t>
  </si>
  <si>
    <t>Ending balance at Sep. 30, 2018</t>
  </si>
  <si>
    <t>Ending balance, Shares at Sep. 30, 2018</t>
  </si>
  <si>
    <t>Less than one thousand U.S. dollar</t>
  </si>
  <si>
    <t>Interim Condensed Consolidated Statements of Other Comprehensive Income - USD ($) $ in Thousands</t>
  </si>
  <si>
    <t>Statement Of Others Comprehensive Income [Abstract]</t>
  </si>
  <si>
    <t>Reserve from debt instruments at fair value through other comprehensive income</t>
  </si>
  <si>
    <t>Reserve from derivatives</t>
  </si>
  <si>
    <t>Share of other comprehensive income (loss) of companies accounted for at equity</t>
  </si>
  <si>
    <t>Accumulated other comprehensive loss</t>
  </si>
  <si>
    <t>Interim Condensed Consolidated Statements of Cash Flows - USD ($) $ in Thousands</t>
  </si>
  <si>
    <t>Cash flows from operating activities:</t>
  </si>
  <si>
    <t>Adjustments to reconcile net income to net cash provided by operating activities:</t>
  </si>
  <si>
    <t>Group's share in losses (gains) of companies accounted for at equity</t>
  </si>
  <si>
    <t>Depreciation and amortization</t>
  </si>
  <si>
    <t>Changes in value of debentures, net</t>
  </si>
  <si>
    <t>Increase (decrease) in employee benefit liabilities</t>
  </si>
  <si>
    <t>Loss from sale of property, plants and equipment</t>
  </si>
  <si>
    <t>Stock-based compensation expenses</t>
  </si>
  <si>
    <t>Changes in value of short-term and long-term loans from banks and others and deposits, net</t>
  </si>
  <si>
    <t>Changes in deferred taxes, net</t>
  </si>
  <si>
    <t>Change in liability in respect of business combinations</t>
  </si>
  <si>
    <t>Loss from sale and increase in value of marketable securities classified as trading</t>
  </si>
  <si>
    <t>Amortization of premium and accrued interest on debt instruments at fair value through other comprehensive income</t>
  </si>
  <si>
    <t>Realized gain from sale of debt instruments at fair value through other comprehensive income</t>
  </si>
  <si>
    <t>Change in value of dividend preference derivative in TSG</t>
  </si>
  <si>
    <t>Working capital adjustments:</t>
  </si>
  <si>
    <t>Decrease (increase) in inventories</t>
  </si>
  <si>
    <t>Increase in trade receivables</t>
  </si>
  <si>
    <t>Decrease (increase) in other current and long-term accounts receivable</t>
  </si>
  <si>
    <t>Increase (decrease) in trade payables</t>
  </si>
  <si>
    <t>Increase (decrease) in other accounts payable, employees and payroll accrual and other long-term liabilities</t>
  </si>
  <si>
    <t>Increase (decrease) in deferred revenues</t>
  </si>
  <si>
    <t>Net cash provided by operating activities</t>
  </si>
  <si>
    <t>Cash flows from investing activities:</t>
  </si>
  <si>
    <t>Payments for business acquisitions, net of cash acquired (Appendix B)</t>
  </si>
  <si>
    <t>Payments to former shareholders of consolidated companies</t>
  </si>
  <si>
    <t>Purchase of intangible assets</t>
  </si>
  <si>
    <t>Purchase of property and equipment</t>
  </si>
  <si>
    <t>Proceeds from maturity and sale net of investment in debt instruments at fair value through other comprehensive income</t>
  </si>
  <si>
    <t>Proceeds from sale of property, plants and equipment</t>
  </si>
  <si>
    <t>Investment in and loans to affiliates and other companies</t>
  </si>
  <si>
    <t>Change in short-term and long-term deposits, net</t>
  </si>
  <si>
    <t>Capitalization of software development and other costs</t>
  </si>
  <si>
    <t>Net cash used in investing activities</t>
  </si>
  <si>
    <t>Cash flows from financing activities:</t>
  </si>
  <si>
    <t>Exercise of employees stock options in subsidiaries</t>
  </si>
  <si>
    <t>Issuance of Magic's ordinary shares</t>
  </si>
  <si>
    <t>Dividend paid to non-controlling interests and redeemable non- controlling interests in subsidiaries</t>
  </si>
  <si>
    <t>Short-term bank credit, net</t>
  </si>
  <si>
    <t>Repayment of long-term loans from banks and others</t>
  </si>
  <si>
    <t>Receipt of long term loans</t>
  </si>
  <si>
    <t>Proceeds from issuance of debentures, net</t>
  </si>
  <si>
    <t>Repayment of long-term liabilities to office of the chief scientist</t>
  </si>
  <si>
    <t>Repayment of debentures</t>
  </si>
  <si>
    <t>Purchase of non-controlling interests</t>
  </si>
  <si>
    <t>Repayment of capital lease</t>
  </si>
  <si>
    <t>Cash paid due to exercise of put option by redeemable non-controlling interests</t>
  </si>
  <si>
    <t>Net cash provided by financing activities</t>
  </si>
  <si>
    <t>Effect of exchange rate changes on cash and cash equivalents</t>
  </si>
  <si>
    <t>Increase (decrease) in cash and cash equivalents</t>
  </si>
  <si>
    <t>Cash and cash equivalents at beginning of year</t>
  </si>
  <si>
    <t>Cash and cash equivalents at end of year</t>
  </si>
  <si>
    <t>Non-cash activities:</t>
  </si>
  <si>
    <t>Dividend payable to Formula's shareholders</t>
  </si>
  <si>
    <t>Deferred payment to former shareholders of consolidated companies</t>
  </si>
  <si>
    <t>Dividend payable to non-controlling interests and redeemable non-controlling interests</t>
  </si>
  <si>
    <t>Interim Condensed Consolidated Statements of Cash Flows (Parenthetical) - USD ($) $ in Thousands</t>
  </si>
  <si>
    <t>Assets and liabilities of subsidiaries consolidated as of acquisition date:</t>
  </si>
  <si>
    <t>Working capital (other than cash and cash equivalents)</t>
  </si>
  <si>
    <t>Property and equipment</t>
  </si>
  <si>
    <t>Goodwill and intangible assets</t>
  </si>
  <si>
    <t>Other long-term assets</t>
  </si>
  <si>
    <t>Long-term liabilities</t>
  </si>
  <si>
    <t>Deferred tax liability, net</t>
  </si>
  <si>
    <t>Liability to formerly shareholders</t>
  </si>
  <si>
    <t>Non-controlling interests at acquisition date</t>
  </si>
  <si>
    <t>Redeemable non-controlling interests at acquisition date</t>
  </si>
  <si>
    <t>General</t>
  </si>
  <si>
    <t>General [Abstract]</t>
  </si>
  <si>
    <t>GENERAL</t>
  </si>
  <si>
    <t xml:space="preserve">NOTE 1:- GENERAL
a. Formula Systems (1985) Ltd. ("Formula" or the
"Company") was incorporated in Israel and began its business operations in 1985. Since 1991, Formula's ordinary
shares, par value NIS 1.0 per share, have been traded on the Tel-Aviv Stock Exchange ("TASE"), and, in 1997, began
trading through American Depositary Shares ("ADSs") under the symbol "FORTY" on the NASDAQ Global Market
in the United States until January 3, 2011, at which date the listing of Formula's ADSs was transferred to the NASDAQ Global
Select Market ("NASDAQ"). Each ADS represents one ordinary share of Formula. The Company is considered an Israeli
resident. The controlling shareholder of the Company is Asseco Poland S.A. ("Asseco"), a Polish public company, traded
on the Warsaw Stock Exchange.
b. Formula, through its investees (collectively, the "Group")
is engaged in providing software services, proprietary and non-proprietary software solutions, software product marketing and
support, computer infrastructure and integration solutions and training and integration. The Group operates through five directly
held subsidiaries: Matrix IT Ltd. ("Matrix"); Magic Software Enterprises Ltd. ("Magic"), Sapiens International
Corporation N.V ("Sapiens"), Insync Staffing Solutions, Inc. ("Insync") and Michpal Micro Computers (1983)
Ltd. ("Michpal"), and one jointly controlled entity: TSG IT Advanced Systems Ltd. ("TSG").
c. The following table presents the ownership of Formula's
directly held investees, as of the dates indicated (the list consists only of active companies):
Percentage of ownership
September 30, December 31,
2018 2017
Name of Investee
Matrix 49.18 49.50
Magic 45.21 47.12
Sapiens 48.16 48.14
Insync 90.09 90.09
Michpal 100 100
TSG 50.00 50.00 </t>
  </si>
  <si>
    <t>Basis of Preperation</t>
  </si>
  <si>
    <t>Basis Of Preperation</t>
  </si>
  <si>
    <t>BASIS OF PREPERATION</t>
  </si>
  <si>
    <t>NOTE 2:- BASIS OF PREPERATION The interim
condensed consolidated financial statements for the three-months period and for the nine-months period ended September 30, 2018
have been prepared in accordance with International Financial Reporting Standard IAS 34 Interim financial reporting. The Interim
condensed consolidated financial statements do not include all the information and disclosures required in the annual financial
statements, and should be read in conjunction with the Group's annual consolidated financial statements as at December 31,
2017 which were published on May 15, 2018. The accounting
policies adopted in the preparation of the interim condensed consolidated financial statements are consistent with those followed
in the preparation of the Group's annual consolidated financial statements for the year ended December 31, 2017, except for
the adoption of new standards effective as of January 1, 2018. The Group has not early adopted any standard or interpretation amendment
that has been issued but is not yet effective.</t>
  </si>
  <si>
    <t>New Standards, Interpretations and Amendments Adopted by the Group</t>
  </si>
  <si>
    <t>New Standards Interpretations And Amendments Adopted By Group</t>
  </si>
  <si>
    <t>NOTE 3:- NEW STANDARDS, INTERPRETATIONS AND AMENDMENTS ADOPTED
BY THE GROUP The Group
has been applied for the first time in these financial statements IFRS 9 'Financial Instruments' and IFRS 15 'Revenue
from Contracts with Customers'. As required by IAS 34, the nature and effect of these changes are disclosed below. Several
other amendments and interpretations apply for the first time in 2018 but do not have an impact on the interim condensed consolidated
financial statements of the Group. IFRS
15 'Revenue from Contracts with Customers' IFRS 15, issued
by the IASB in May 2014, supersedes IAS 11 'Construction Contracts', IAS 18 'Revenue from contracts with customers'
and related Interpretations and applies to all revenue arising from contracts with customers, unless those contracts are in the
scope of other standards. The new standard
establishes a five-step model to account for revenue arising from contracts with customers and requires entities to exercise judgement,
taking into consideration all of the relevant facts and circumstances when applying each step of the model to contracts with their
customers: Step 1: Identify
the contract with a customer, including reference to contract combination and accounting for contract modifications. Step 2: Identify
the separate performance obligations in the contract. Step 3: Determine the transaction price, including reference to variable consideration, significant financing components,
non-cash consideration and any consideration payable to the customer. Step 4: Allocate
the transaction price to the distinct performance obligations on a relative stand-alone selling price basis using observable information,
if it is available, or using estimates and assessments. Step 5: Recognize
revenue when a performance obligation is satisfied, either at a point in time or over time. Under IFRS
15, revenues are recognized when control of the promised goods or services are transferred to the customers in an amount that reflects
the consideration that the Group expects to receive in exchange for those goods or services. The Group
enters into contracts that can include various combinations of products and software, IT services and hardware, as detailed below,
which are generally capable as being distinct from each other and accounted for as separate performance obligations. For contracts
with customers that contain multiple performance obligations, the Group accounts for each individual performance obligation separately,
if they are distinct from each other. The transaction price is allocated to the separate performance obligations on a relative
standalone selling price basis. Standalone selling prices of software sales are typically estimated using the residual approach.
Standalone selling prices of software and IT services are typically estimated based on observable transactions when these services
are sold on a standalone basis. The following
is a description of principal activities from which the Group generates its revenues: Sale of proprietary licenses without significant
related services In the event
in which the sale of a proprietary license is distinct from other significant modification or implementation services, and thereby
it constitutes a separate performance obligation, the Group considers whether this performance obligation in granting the license
is to provide the customer with either:
● a right to access the entity's intellectual property in the form in which it exists throughout
the licensing period; or
● a right to use the entity's intellectual property in the form in which it exists at the time
of granting the license The vast majority
of licenses sold separately by the Group (thus representing a separate performance obligation) are intended to provide the customer
with a right to use the intellectual property, which means revenues from the sale of such licenses are recognized at the point
in time at which control of the license is transferred to the customer. The Group
recognizes revenue from software licensing transactions over time when the Group provides the customer a right to access the Group's
intellectual property throughout the license period. Sale of proprietary licenses with significant
related services Revenues
from contracts that include the sale of proprietary licenses with significant related services (for example, modifications,
implementation or customization to customer-specific specifications) are generally accounted by the Group as performance
obligations satisfied over time. In such contracts the Group is normally committed to provide the customer with a functional
IT system and the customer can only benefit from such functional system, being the final product that would normally be
comprised of proprietary licenses and significant related services. The Group considers that a commitment to sell a license
under such performance obligation does not satisfy the criteria of being distinct, because the transfer of the license is
only part of a larger performance obligation. The Group recognizes revenue from such contracts using cost based input
methods, which recognizes revenue and gross profit as the work is performed based on a ratio between actual costs incurred
compared to the total estimated costs for the contract. This is because, in accordance with IFRS 15, revenues may be
recognized over time of transferring control of the supplied goods and services, as long as the entity's performance
does not create an asset with an alternative use to the entity, and the entity has an enforceable right to payment for
performance completed to date throughout the duration of the contract. Provisions for estimated losses on uncompleted
contracts are made during the period in which such losses are first determined, in the amount of the estimated loss for the
entire contract. When appropriate,
the Group also applies a practical expedient permitted under IFRS 15 whereby if the Group has a right to consideration from a customer
in an amount that corresponds directly with the value to the customer of the Group's performance completed to date (for example,
a service contract in which an entity bills a fixed amount for each hour of service provided), the Group may recognize revenue
in the amount it is entitled to invoice. Deferred revenues,
which represent a contract liability, include unearned amounts received under maintenance and support (mainly) and amounts received
from customers for which revenues have not yet been recognized. Maintenance
services and warranties Post contract
support includes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accounting
policy regarding the recognition of Post contract support remained unchanged after the adoption of IFRS 15, as such services, in
principle, constitute a separate performance obligation where the customer consumes the benefits of goods and services as they
are delivered by the provider, as a consequence of which revenues are recognized over time during the service performance period. The Group
considers the post contract support performance obligation as a distinct performance obligation that is satisfied over time, and
as such, it recognizes revenue for post contract support on a straight-line basis over the period for which technical support
is contractually agreed to be provided to the software, typically twelve (12) months. In certain
cases, the Group also provides a warranty for goods and services sold (i.e. extended warranties that the scope of which is broader
than just an assurance to the customer that the product/service complies with agreed-upon specifications). The Group has ascertained
that such warranties granted by the Group meet the definition of service. The conclusion regarding the extended nature of a warranty
is made whenever the Group contractually undertakes to repair any errors in the delivered software within a strictly specified
time limit and/or when such warranty is more extensive than the minimum required by law. Under IFRS 15, the fact of granting an
extended warranty indicates that the Group actually provides an additional service. As such, the Group recognizes an extended warranty
as a separate performance obligation and allocates a portion of the transaction price to such service. In all cases where an extended
warranty is accompanied by a maintenance service, which is even a broader category than an extended warranty itself, revenues are
recognized over time because the customer consumes the benefits of such service as it is performed by the provider. If this is
the case, the Group continues to allocate a portion of the transaction price to such maintenance service. Likewise, in cases where
a warranty service is provided after the project completion and is not accompanied by any maintenance service, then a portion of
the transaction price and analogically recognition of a portion of contract revenues will have to be deferred until the warranty
service is actually fulfilled. Sale of
third-party licenses and services Third-party
licenses and services includes revenues from the sale of third-party licenses as well as from the provision of services which,
due to technological or legal reasons, must be carried out by subcontractors (this applies to hardware and software maintenance
and outsourcing services provided by their manufacturers). Revenues from the sale of third-party licenses are accounted for as
sales of goods, which means that such revenues are recognized at the point in time at which control of the license is transferred
to the customer. Concurrently, revenues from third-party services, including primarily third-party maintenance services, are recognized
over time when such services are provided to the customer. Whenever the
Group is involved in the sale of third-party licenses or services, it will consider whether the Group acts as a principal or an
agent; however, in most cases the conclusion is that the Group is the main party required to satisfy a performance obligation and
therefore the resulting revenues are recognized in the gross amount of consideration Sale of
hardware Sale of hardware
includes revenues from contracts with customers for the supply of infrastructure. In this category, revenues are recognized basically
at the point in time at which control of the equipment is transferred. This does not apply to contracts in which the hardware is
not delivered separately from services provided alongside, in such case the sale of hardware is part of a performance obligation
involving the supply of a comprehensive system. However, such comprehensive projects are a rare practice in the Group as the sale
of hardware is predominantly performed on a distribution basis. Variable
consideration In accordance
with IFRS 15, if a contract consideration encompasses any amount that is variable, the Group shall estimate the amount of consideration
to which it will be entitled in exchange for transferring promised goods or services to the customer, and shall include a portion
or the whole amount of variable consideration in the transaction price but only to the extent that it is highly probable a significant
reversal in the amount of cumulative revenue recognized will not occur when the uncertainty associated with the variable consideration
is subsequently resolved. Significant
financing component When contracts
involve a significant financing component, the Group adjusts the promised amount of consideration for the effects of the time value
of money if the timing of payments agreed to by the parties to the contract (either explicitly or implicitly) provide the customer
with a significant benefit of financing. The Group
has elected to apply the practical expedient allowed by IFRS 15 according to which it does not separate the financing component
in transactions whose credit terms are less than one year and will recognize revenue in the amount of the consideration stated
in the contract even if the customer pays for the goods or services subsequent to their receipt. Costs of
contracts with customers The costs
of obtaining a contract are those additional (incremental) costs incurred by the Group in order to obtain a contract with a customer
that it would not have incurred if the contract had not been obtained. The Group recognizes such costs as an asset if it expects
to recover those costs. Such capitalized costs of obtaining a contract shall be amortized over a period when the Group satisfies
the performance obligations arising from the contract. As a practical
expedient, the Group recognizes the incremental costs of obtaining a contract as an expense when incurred if the amortization period
of the asset that the Group would have otherwise recognized is one year or less. Costs to fulfil
a contract are the costs incurred in fulfilling a contract with a customer. The Group recognizes such costs as an asset if they
are not within the scope of another standard (for example, IAS 2 'Inventories', IAS 16 'Property, Plant and Equipment'
or IAS 38 'Intangible Assets') and if those costs meet all of the following criteria:
i) the costs relate directly to a contract or to an anticipated contract with a customer,
ii) the costs generate or enhance resources of the Group that will be used in satisfying (or in continuing
to satisfy) performance obligations in the future, and
iii) the costs are expected to be recovered. The Group
pays commissions to sales and marketing and certain management personnel based on their attainment of certain predetermined sales
or profit goals. Sales commissions are considered incremental costs of obtaining a contract with a customer and are deferred and
amortized. The Group is required to capitalize and amortize incremental costs of obtaining a contract, such as certain sales commission
costs, on a systematic basis that is consistent with the transfer to the customer of the performance obligations to which the asset
relates. Amortization expenses related to these costs are included in sales and marketing expenses in the accompanying consolidated
statements of operations. IFRS
15 – First-time adoption The Group
implemented IFRS 15 as of January 1, 2018 and elected to apply the modified retrospective approach recognizing the cumulative effect
from applying the standard as an adjustment to the opening balance of retained earnings. The Group has used a practical expedient
allowed under IFRS 15 and exempt from the restatement of comparable data. This means that financial data reported for reporting
periods prior to December 31, 2017, including for the three and nine-months periods ended September 30, 2017, has been prepared
on the basis of the following standards: IAS 18 'Revenue', IAS 11 'Construction Contracts' as well as interpretations
related to revenue recognition that were applicable before the effective date of IFRS 15. Results for reporting periods beginning
after January 1, 2018 are presented in accordance with IFRS 15. In line with
the chosen approach for the implementation of IFRS 15, the Group also decided to use a practical expedient not to restate contracts
in respect of all modifications that were approved before the beginning of the earliest period presented. The table
below presents a quantified analysis of opening balance adjustments which resulted from the upfront recognition of license revenue
(mainly term-based software licenses which do not involve significant customization) and from incremental costs incurred to obtain
contracts (mainly due to sales commissions). The Group has concluded that certain term-based software licenses which do not involve
significant customization should now be considered as distinct performance obligations separate from other performance obligations,
and thus should be measured using the relative standalone selling price basis, and recognized as revenue accordingly (at a point
in time, rather than over the term of the contracts). This change in measurement results from the Group's determination that
the control over such software licenses had been transferred to the customer before the end of 2017 and, pursuant to the new standard,
the arising revenues should have been recognized at that time. This type of transactions concerned to licenses sold by Sapiens
and therefore the effects of these adjustments were attributable also to non-controlling interests.
1/1/2018 Opening balance adjustment
Current Assets
Trade receivables 20
Other accounts receivable and prepaid expenses 629
Current Liabilities
Deferred revenue and customer advances (1,397 )
Other accounts payable 231
Equity
Retained
earnings 874
Other components of equity – non-controlling interests 941 As the Group
has used the modified retrospective approach and recognized the cumulative effect of first-time adoption of IFRS 15 as of January
1, 2018, the table below presents a comparison of selected items of the interim condensed consolidated statement of financial position
drawn up as of September 30, 2018 with their respective values calculated in line with the principles applied before the implementation
of IFRS 15 by the Group, this is in accordance with IAS 18, IAS 11 and relevant interpretations:
Balance as of September 30, 2018 Reversal of the Adjustment due to adoption of IFRS 15 in current period Amounts without adoption of IFRS 15 (calculated in accordance with previous standards, i.e. IAS 11 and IAS 18)
Current Assets
Trade receivables 416,587 (20 ) (2,568 ) 413,999
Prepaid expenses and other accounts receivable (*) 48,628 (629 ) 1,715 49,714
Long term assets
Prepaid expenses and other accounts receivable (*) 20,528 - (1,317 ) 19,211
Current Liabilities
Deferred revenue and customer advances 59,212 1,397 2,146 62,755
Other accounts payable 60,238 (231 ) (113 ) 59,894
Equity
Retained earnings 256,671 (874 ) (2,210 ) 253,587
Other components of equity – non-controlling interests 436,665 (941 ) (1,993 ) 433,731 (*) The
impact of the implementation of IFRS 15 on the Group's short-term and long-term prepaid expenses and other accounts receivable
is due to the recognition of third party expenses in the amount of $2,231 offset by the recognition of long-term income receivable
in the amount of $1,954 and deferment of commission expenses in the amount of $508. The table
below presents the impact of changes resulting from the applied standard on the amount of revenues and profit at various levels
for the nine-month period ended September 30, 2018:
Nine months ended Adjustments due to adoption of IFRS 15 in current period Amounts without adoption of IFRS 15 (calculated in accordance with previous standards, i.e. IAS 11 and IAS 18)
Revenues 1,099,288 (4,438 ) 1,094,850
Cost of revenues 854,856 - 854,856
Gross Profit 244,432 (4,438 ) 239,994
Research and development expenses, net 31,339 - 31,339
Selling, marketing, general and administrative expenses 135,954 (121 ) 135,833
Other income - - -
Operating income 77,139 (4,317 ) 72,822
Financial expenses (9,106 ) - (9,106 )
Financial income 1,740 - 1,740
Group's share of profits (losses) of companies accounted for at equity, net (66 ) - (66 )
Income before taxes on income 69,707 (4,317 ) 65,390
Taxes on income 16,020 (114 ) 15,906
Net income 53,687 (4,203 ) 49,484
Attributable to:
Equity holders of the Company 21,630 (2,210 ) 19,381
Redeemable non-controlling interests 4,702 - 4,702
Non-controlling interests 27,355 (1,993 ) 25,401 IFRS
9 - Financial Instruments IFRS 9 Financial
Instruments replaces IAS 39 Financial Instruments: Recognition and Measurement for annual periods beginning on or after January
1, 2018, bringing together all three aspects of the accounting for financial instruments: classification and measurement; impairment;
and hedge accounting. The new Standard has been applied for the first time in these financial statements retrospectively without
restatement of comparative data. The initial adoption of IFRS 9 does not have an impact on the interim condensed consolidated
financial statements of the Group. (a) Classification
and measurement Under IFRS 9, the Group initially measures a financial asset at its fair value plus, in the case of
a financial asset not at fair value through profit or loss, transaction costs. Under IFRS 9, debt financial instruments are subsequently
measured at fair value through profit or loss (FVPL), amortized cost, or fair value through other comprehensive income (FVOCI).
The classification is based on two criteria: the Group's business model for managing the assets; and whether the instruments'
contractual cash flows represent 'solely payments of principal and interest' on the principal amount outstanding (the
'SPPI criterion'). The new classification
and measurement of the Group's debt financial assets are, as follows:
● Debt instruments at amortized cost for financial assets that are held within a business model with
the objective to hold the financial assets in order to collect contractual cash flows that meet the SPPI criterion. This category
includes the Group's Trade and other receivables, and Loans included under Other non-current financial assets.
● Debt instruments at FVOCI, with gains or losses recycled to profit or loss on derecognition. Financial
assets in this category are the Group's quoted debt instruments that meet the SPPI criterion and are held within a business
model both to collect cash flows and to sell. Under IAS 39, the Group's quoted debt instruments were classified as available-for-sale
(AFS) financial assets. Other financial
assets are classified and subsequently measured, as follows:
● Equity instruments at FVOCI, with no recycling of gains or losses to profit or loss on derecognition.
This category only includes equity instruments, which the Group intends to hold for the foreseeable future and which the Group
has irrevocably elected to so classify upon initial recognition or transition. The Group classified its unquoted equity instruments
as equity instruments at FVOCI. Equity instruments at FVOCI are not subject to an impairment assessment under IFRS 9. Under IAS
39, the Group's unquoted equity instruments were classified as AFS financial assets.
● Financial assets at FVPL comprise derivative instruments and quoted equity instruments which the
Group had not irrevocably elected, at initial recognition or transition, to classify at FVOCI. This category would also include
debt instruments whose cash flow characteristics fail the SPPI criterion or are not held within a business model whose objective
is either to collect contractual cash flows, or to both collect contractual cash flows and sell. Under IAS 39, the Group's
quoted equity securities were classified as AFS financial assets. Upon transition the AFS reserve relating to quoted equity securities,
which had been previously recognized under accumulated OCI, was reclassified to Retained earnings.
● The accounting for the Group's financial liabilities remains largely the same as it was
under IAS 39. Similar to the requirements of IAS 39, IFRS 9 requires contingent consideration liabilities to be treated as
financial instruments measured at fair value, with the changes in fair value recognized in the statement of profit or
loss. The assessment
of the Group's business models was made as of the date of initial application, 1 January 2018, and then applied retrospectively
to those financial assets that were not derecognised before 1 January 2018. The assessment of whether contractual cash flows on
debt instruments are solely comprised of principal and interest was made based on the facts and circumstances as at the initial
recognition of the assets. The accounting
for the Group's financial liabilities remains largely the same as it was in under IAS 39. Similar to the requirmenets of
IAS 39, IFRS 9 requires contingent consideration liabilities to be treated as financial instruments at fair value, with the changes
in fair value recognized in the statement of profit or loss. (b) Impairment The adoption
of IFRS 9 has fundamentally changes the Group's accounting for impairment losses for financial assets by replacing IAS 39's
incurred loss approach with a forward-looking expected loss (ECL) approach. IFRS 9 requires
the Group to record an allowance for ECLs for all loans and other debt financial assets not held at FVPL. ELCs are based on the
difference between the contractual cash flows due in accordance with the contract and all the cash flows that the Group expects
to receive. The shortfall is then discounted at an approximation to the asset's original effective interest rate.</t>
  </si>
  <si>
    <t>Disclosure of New Standards in the Period Prior to their Adoption</t>
  </si>
  <si>
    <t>Disclosure of expected impact of initial application of new standards or interpretations [abstract]</t>
  </si>
  <si>
    <t>DISCLOSURE OF NEW STANDARDS IN THE PERIOD PRIOR TO THEIR ADOPTION</t>
  </si>
  <si>
    <t>NOTE 4:- DISCLOSURE OF NEW STANDARDS IN THE PERIOD PRIOR TO THEIR
ADOPTION IFRS
16, "Leases" In January
2016, the IASB issued IFRS 16, "Leases" ("the new Standard") effective for annual periods beginning on or after 1 January 2019. According to the new Standard, a lease is a contract,
or part of a contract, that conveys the right to use an asset for a period of time in exchange for consideration. According
to the new Standard:
1. Lessees are required to recognize all leases in the statement of financial position (except
in certain cases) similar to the accounting treatment of finance leases according to the
existing IAS 17, "Leases".
2. Lessees are required to initially recognize a lease liability for the obligation to make lease
payments and a corresponding right-of-use asset. Lessees will also recognize interest and depreciation expense separately.
3. Variable lease payments that are not dependent on changes in the Consumer Price Index ("CPI")
or interest rates, but are based on performance or use (such as a percentage of revenues) are recognized as an expense by the lessees
as incurred and recognized as income by the lessors as earned.
4. In the event of change in variable lease payments that are CPI-linked, lessees are required to
remeasure the lease liability and the effect of the remeasurement is an adjustment to the carrying amount of the right-of-use asset.
5. The new Standard includes two exceptions according to which lessees are permitted to elect to apply
a method similar to the current accounting treatment for operating leases. These exceptions are leases for which the underlying
asset is of low value and leases with a term of up to one year.
6. The accounting treatment by lessors remains substantially unchanged, namely classification of a
lease as a finance lease or an operating lease. The new Standard
permits lessees to use one of the following approaches:
1. Full retrospective approach - according to this approach, a right-of-use asset and the corresponding
liability will be presented in the statement of financial position as if they had always been measured according to the provisions
of the new Standard. Accordingly, the effect of the adoption of the new Standard at the beginning of the earliest period presented
will be recorded in equity. Also, the Company will restate the comparative data in its financial statements. Under this approach,
the balance of the liability as of the date of initial application of the new Standard will be calculated using the interest rate
implicit in the lease, unless this rate cannot be easily determined in which case the lessee's incremental borrowing rate of interest
on the commencement date of the lease will be used.
2. Modified
retrospective approach - this approach does not require restatement of comparative data.
The balance of the liability as of the date of initial application of the new Standard
will be calculated using the lessee's incremental borrowing rate of interest on
the date of initial application of the new Standard. As for the measurement of the right-of-use
asset, the Company may choose, on a lease-by-lease basis, to apply one of the two following
alternatives:
● Recognize
an asset in an amount equal to the lease liability, with certain adjustments.
● Recognize
an asset as if the new Standard had always been applied. Any difference
arising on the date of first-time recorded in equity. The Group
believes that it will apply the modified retrospective approach upon the initial adoption of the new Standard by measuring the
right-of-use asset at an amount equal to the lease liability, as measured on the transition date. The Group
is evaluating the possible effects of the new Standard. IFRS
3, "Business Combinations": In October
2018, the IASB issued an amendment to the definition of a "business" in IFRS 3, "Business Combinations" ("the
Amendment"). The Amendment is intended to assist entities in determining whether a transaction should be accounted for as
a business combination or as an acquisition of an asset. The Amendment
consists of the following:
1. Clarification that to meet the definition of a business,
an integrated set of activities and assets must include, as a minimum, an input and a substantive process that together significantly
contribute to the ability to create output.
2. Removal of the reference to the assessment whether
market participants are capable of acquiring the business and continuing to operate it and produce outputs by integrating the
business with their own inputs and processes.
3. Introduction of additional guidance and examples to
assist entities in assessing whether the acquired processes are substantive.
4. Narrowing the definitions of "outputs"
and "business" by focusing on goods and services provided to customers.
5. Introducing an optional concentration test that permits
a simplified assessment of whether an acquired set of activities and assets is not a business. The Amendment
is to be applied prospectively to all business combinations and asset acquisitions for which the acquisition date is on or after
the beginning of the first annual reporting period beginning on or after January 1, 2020, with earlier application permitted.</t>
  </si>
  <si>
    <t>Business Combination</t>
  </si>
  <si>
    <t>Business Combination, Significant Transaction and Sale of Business [Abstract]</t>
  </si>
  <si>
    <t>BUSINESS COMBINATION</t>
  </si>
  <si>
    <t>NOTE 5:- BUSINESS COMBINATION
i. Sapiens Acquisition
of Adaptik Corporation On March 7,
2018 (the "acquisition date"), Sapiens completed the acquisition of all of outstanding shares of Adaptik Corporation,
a New-Jersey company engaged in the development of software solutions for P&amp;C insurers, including policy administration, rating,
billing, customer management, task management and product design, in a total cash consideration of $18,518 (out of this amount
$18,318 was paid in March 2018 and $200 will be paid in March 2022). In addition, the seller has performance based payments relating
to achievements of revenue targets over three years (2018-2020) of up to $3,700. Such payments are subject to continued employment
and therefore, not part of the purchase price. Acquisition related costs were immaterial. The following
table summarizes the estimated fair values of the assets acquired and liabilities assumed, with reference to the acquisition as
of the acquisition date:
Net assets $ (2,358 )
Intangible assets 12,936
Deferred taxes (3,528 )
Goodwill 11,468
Net assets acquired $ 18,518
ii. Matrix
a. Acquisition of Alius Group Inc. On January
18, 2018, Matrix acquired 100% of the share capital of Alius Group in the United States for a cash consideration of approximately
$16,600. Alius provides consulting services in the area of regulatory and compliance in the US financial market. Acquisition related
costs were immaterial. The acquisition was accounted for by the purchase method. The following
table summarizes the estimated fair values of the assets acquired and liabilities assumed, with reference to the acquisition as
of the acquisition date:
Net assets $ (5 )
Intangible assets 3,062
Deferred taxes (826 )
Goodwill 14,551
Net assets acquired $ 16,782
b. Acquisition of Pleasant Valley Business Solutions, LLC On
March 13, 2018, Matrix acquired 100% of the share capital of Pleasant Valley Business Solutions (hereafter
"PVBS") in the United States for a cash consideration of approximately $7,600. In addition, the seller has
performance based payments relating to achievements of profitability targets over three years (2018-2020) of up to $3,200.
PVBS is engaged in the implementation and assimilation of ERP systems for US government suppliers. Acquisition related costs
were immaterial. The acquisition was accounted for by the purchase method. The following
table summarizes the estimated fair values of the assets acquired and liabilities assumed, with reference to the acquisition as
of the acquisition date:
Net assets $ (851 )
Intangible assets 3,300
Deferred taxes (920 )
Goodwill 7,360
Net assets acquired $ 8,889
c. Acquisition of Noah Technologies Ltd. On November
25, 2018, Matrix acquired 100% of the share capital of Noah Technologies Ltd in Israel for a cash consideration of approximately
$1,626. In addition, the seller has performance based payment capped at NIS 4,000 (approximately $1,067), estimated on the date
of the transaction at $330, relating to achievement of certain profitability targets for the years 2019-2021. The acquisition was
accounted for by the purchase method. The following
table summarizes the estimated fair values of the assets acquired and liabilities assumed, with reference to the acquisition as
of the acquisition date:
Net assets $ (473 )
Intangible assets 580
Deferred taxes (133 )
Goodwill 1,485
Net assets acquired $ 1,459 The estimated
fair values of the tangible and intangible assets referring to acquisition which were made in 2018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
d. Other acquisitions by Matrix in 2018 During the
nine-month period ended September 30, 2018 Matrix acquired additional activities whose influence on the financial statements of
the Company was immaterial, for a total consideration of $2,275 including $224 estimated on the date of the transaction for performance
based payment relating to achievement of certain profitability targets (provisional and is based on information that was available
as of the acquisition date to estimate the fair value of this amount).</t>
  </si>
  <si>
    <t>Fair Value Measurement</t>
  </si>
  <si>
    <t>Fair Value Measurement [Abstract]</t>
  </si>
  <si>
    <t>FAIR VALUE MEASUREMENT</t>
  </si>
  <si>
    <t xml:space="preserve">NOTE 6:- FAIR VALUE
MEASUREMENT In determining fair value,
the Company utilizes valuation techniques that maximize the use of observable inputs and minimize the use of unobservable inputs
to the extent possible and considers counterparty credit risk in its assessment of fair value.
a. The Company's financial assets and liabilities measured at fair value on a recurring basis, including
accrued interest components, consisted of the following types of instruments as of September 30, 2018 and December 31, 2017:
Fair value measurements
September 30, 2018
Level 1 Level 2 Level 3 Total
Assets:
Government and corporate debentures $ - $ 10,756 $ - $ 10,756
Convertible debentures - 1,163 - 1,163
Dividend preference derivative in TSG (1) - - 2,400 2,400
Total financial assets $ - $ 11,919 $ 2,400 $ 14,319
Liabilities:
Redeemable non-controlling interests (2) $ - $ - $ 59,429 $ 59,429
Contingent consideration (2) - - 10,724 10,724
Total financial liabilities $ - $ - $ 70,153 $ 70,153
Fair value measurements
December 31, 2017
Level 1 Level 2 Level 3 Total
Assets:
Government and corporate debentures $ - $ 12,929 $ - $ 12,929
Convertible debentures - 1,209 - 1,209
Dividend preference derivative in TSG (1) - - 2,400 2,400
Total financial assets $ - $ 14,138 $ 2,400 $ 16,538
Liabilities:
Redeemable non-controlling interests (2) $ - $ - $ 52,876 $ 52,876
Contingent consideration (2) - - 6,345 6,345
Total financial liabilities $ - $ - $ 59,221 $ 59,221
(1) The fair value of dividend preference derivative in TSG
was estimated using the Monte-Carlo simulation technique.
(2) The fair value of redeemable non-controlling interests
and contingent consideration was determined based on the present value of the future expected cash flow. The
following table provides a reconciliation of liability to redeemable non-controlling interests for the nine-months period ended
September 30, 2018 and 2017
2018 2017
Carrying amount as of January 1st $ 52,876 $ 46,484
Net income attributable to redeemable non-controlling interests 4,702 2,104
Adjustments in redeemable non-controlling interests to fair value 1,985 5,765
Increase in redeemable non-controlling interest as part of acquisitions 6,662 -
Redeemable non-controlling interests classification to non-controlling due to change in terms and expiration of put options (2,183 ) -
Exercise of put option by redeemable non-controlling interests (142 ) -
Dividend to redeemable non-controlling interests (2,404 ) (3,236 )
Foreign currency translation adjustments (2,067 ) 3,969
Carrying amount as of September 30 $ 59,429 $ 55,086 The
following table provides a reconciliation of liability to redeemable non-controlling interests for the three-months period ended
September 30, 2018 and 2017
2018 2017
Carrying amount as of July 1st $ 58,062 $ 56,378
Net income attributable to redeemable non-controlling interests 1,591 928
Adjustments in redeemable non-controlling interests to fair value 596 351
Increase in redeemable non-controlling interest as part of acquisitions 1,042 -
Redeemable non-controlling interests classification to non-controlling due to change in terms (1,187 ) -
Exercise of put option by redeemable non-controlling interests - -
Dividend to redeemable non-controlling interests (677 ) (2,088 )
Foreign currency translation adjustments 2 (483 )
Carrying amount as of September 30 $ 59,429 $ 55,086 The
following table provides a reconciliation of liability to redeemable non-controlling interests for the three-months period ended
December 31, 2017:
January 1, 2017 $ 46,484
Net income attributable to redeemable non-controlling interests 3,671
Share-based compensation attributable to redeemable
non-controlling Interests 52
Change in redeemable non-controlling interests to fair value 4,872
Redeemable non-controlling interests classification to
non-controlling Interests due to expiration of put options (2,440 )
Dividend in redeemable non-controlling interests (3,928 )
Foreign currency translation adjustments 4,165
December 31, 2017 $ 52,876
b. The carrying amount of cash and cash equivalents,
short-term deposits, trade receivables, other accounts receivable, credit and loans from banks and others, debentures, trade payables,
employees and payroll accrual </t>
  </si>
  <si>
    <t>Operating Segments</t>
  </si>
  <si>
    <t>Operating Segments [Abstract]</t>
  </si>
  <si>
    <t>OPERATING SEGMENTS</t>
  </si>
  <si>
    <t xml:space="preserve">NOTE 7:- OPERATING SEGMENTS The chief
operating decision-makers (CODM) have been identified as the CEO. The CODM reviews the Group's internal reporting
in order to assess performance and allocate resources. The CODM assess the performance of the Group based on each of the Group's
directly held investees' operating income. Headquarters and finance expenses of Formula are allocated proportionally among
the investees. For the purpose of this interim condensed consolidated financial statements the following reporting segments were
identified: Matrix, Magic, Sapiens and other investees comprised of Insync and Michpal.
Matrix Sapiens Magic Other Adjustments Total
Nine months ended September 30, 2018:
Revenues from external customers 643,835 216,396 211,055 28,002 - 1,099,288
Inter-segment revenues 2,204 - 1,027 - (3,231 ) -
Revenues 646,039 216,396 212,082 28,002 (3,231 ) 1,099,288
Unallocated corporate expenses - - - - (1,584 ) (1,584 )
Operating income (loss) 41,018 13,808 22,315 1,582 (1,584 ) 77,139
Financial income (expense) net (7,366 )
Group's share of profits (losses) of companies accounted for at equity, net (66 )
Taxes on income (16,020 )
Net income 53,687
Nine months ended September 30, 2017:
Revenues from external customers 573,967 197,594 190,376 26,663 - 988,600
Inter-segment revenues 2,482 - 1,525 - (4,007 ) -
Revenues 576,449 197,594 191,901 26,663 (4,007 ) 988,600
Unallocated corporate expenses - - - - (2,117 ) (2,117 )
Operating income (loss) 37,060 (1,659 ) 18,313 1,427 (2,117 ) 53,024
Financial income (expense) net (17,040 )
Group's share of profits (losses) of companies accounted for at equity, net 517
Taxes on income (11,834 )
Net income 24,667
Three months ended September 30, 2018:
Revenues from external customers 207,544 73,237 71,994 9,655 - 362,430
Inter-segment revenues 854 - 141 - (995 ) -
Revenues 208,398 73,237 72,135 9,655 (995 ) 362,430
Unallocated corporate expenses - - - - (577 ) (577 )
Operating income (loss) 13,011 5,802 7,621 703 (577 ) 26,560
Financial income (expense) net (4,105 )
Group's share of profits (losses) of companies accounted for at equity, net (3 )
Taxes on income (4,297 )
Net income 18,155
Three months ended September 30, 2017:
Revenues from external customers 202,783 72,011 65,007 8,828 - 348,629
Inter-segment revenues 932 - 654 - (1,586 ) -
Revenues 203,715 72,011 65,661 8,828 (1,586 ) 348,629
Unallocated corporate expenses - - - - (1,272 ) (1,272 )
Operating income (loss) 13,924 2,934 5,764 560 (1,272 ) 21,910
Financial income (expense) net (3,605 )
Group's share of profits (losses) of companies accounted for at equity, net 107
Taxes on income (5,504 )
Net income 12,908
Matrix Sapiens Magic Other Adjustments Total
Year ended December 31, 2017:
Revenues from external customers 790,946 269,194 256,207 38,792 - 1,355,139
Inter-segment revenues 3,679 - 1,933 200 (5,812 ) -
Revenues 794,625 269,194 258,140 38,992 (5,812 ) 1,355,139
Unallocated corporate expenses - - - - (3,380 ) (3,380 )
Depreciation and amortization 6,865 21,969 13,611 1,209 2 43,656
Operating income (loss) 51,307 (768 ) 23,974 1,721 (3,380 ) 72,854
Financial income (expense) net (21,167 )
Group's share of profits (losses) of companies accounted for at equity, net 1,124
Taxes on income (13,371 )
Net income 39,440 </t>
  </si>
  <si>
    <t>Significant Events During the Period</t>
  </si>
  <si>
    <t>Useful Life Of Other Iintangible Assets</t>
  </si>
  <si>
    <t>SIGNIFICANT EVENTS DURING THE PERIOD</t>
  </si>
  <si>
    <t xml:space="preserve">NOTE 8:- SIGNIFICANT EVENTS DURING THE PERIOD
a. On January 31, 2018, the Company has completed a private placement to qualified investors in Israel
of an additional aggregate NIS 150 million par value of Series A Secured Debentures at a price of NIS 1,034.7 for each
NIS 1,000 principal amount. The aggregate gross proceeds totaled NIS 155.2 million (approximately $45.6 million), excluding
issuance costs of $0.2 million. As a result of the private placement, the total outstanding principal amount of the Series A Secured
Debentures increased to approximately NIS 239.5 million (or $69.1 million). The terms of the Series A Secured Debentures sold in
the private placement are identical in all respects to those of the Series A Secured Debentures sold in Formula's September
2015 public offering. In accordance with the terms of the indenture related to Series A Secured debentures, Formula pledged additional
1,692,954 shares of Matrix and 3,487,198 shares of Magic.
b. In May 2018 Formula declared a cash dividend of approximately $5,011 million (or $0.34 per share)
to shareholders of record on June 5, 2018 that was paid on June 20, 2018.
c. On July 12, 2018 Magic concluded a private placement issuing 3,150,559 of its ordinary shares to
several leading Israeli institutional investors and 1,117,734 ordinary shares to Formula under the same terms. The Group's
gross proceeds from the offering amounted to $25,405 based on a price of $8.20 per share. Magic intends to use the net proceeds
of the offering to support its continued organic growth momentum and funding of potential acquisitions. Following the private placement,
Formula's share interest in Magic was diluted from 47% to 45%. </t>
  </si>
  <si>
    <t>Subsequent Events</t>
  </si>
  <si>
    <t>Subsequent Events [Abstract]</t>
  </si>
  <si>
    <t>SUBSEQUENT EVENTS</t>
  </si>
  <si>
    <t>NOTE 9:- SUBSEQUENT EVENTS
a. On November 12, 2018 Michpal acquired 80% of the share capital of Effective Solutions Ltd. for
cash consideration of approximately $6,529. Effective Solutions Ltd. is an Israeli company which provides consulting services in
the fields of operational cost savings and procurement, as well as salary control and monitoring.
b. In December 2018 Formula declared a cash dividend of approximately $5,011 million (or $0.34 per
share) to shareholders of record on December 31, 2018 that was paid on January 16, 2019.
c. On January 22, 2019 Matrix acquired 80% of the share capital
of Dana Engineering Ltd. in Israel for a cash consideration of approximately $14,000. Matrix and the seller hold mutual Call and
Put options respectively for the remaining 20% interest in Dana Engineering during the first two years from the acquisition. Dana
Engineering provides project management services in the field of national infrastructure.
d. On February 20, 2019 Matrix acquired 100% of the share capital of MedaTech Ltd. in Israel for a
cash consideration of approximately $23,600. MedaTech is Israel's leading Business Partner of Priority ERP with over 1,000 customers
in a variety of verticals.</t>
  </si>
  <si>
    <t>General (Tables)</t>
  </si>
  <si>
    <t>Schedule of information ownership investees of Formula's</t>
  </si>
  <si>
    <t xml:space="preserve"> Percentage of ownership
September 30, December 31,
2018 2017
Name of Investee
Matrix 49.18 49.50
Magic 45.21 47.12
Sapiens 48.16 48.14
Insync 90.09 90.09
Michpal 100 100
TSG 50.00 50.00 </t>
  </si>
  <si>
    <t>New Standards, Interpretations and Amendments Adopted by the Group (Tables)</t>
  </si>
  <si>
    <t>Schedule of assets and liabilities</t>
  </si>
  <si>
    <t xml:space="preserve">1/1/2018 Opening balance adjustment
Current Assets
Trade receivables 20
Other accounts receivable and prepaid expenses 629
Current Liabilities
Deferred revenue and customer advances (1,397 )
Other accounts payable 231
Equity
Retained
earnings 874
Other components of equity – non-controlling interests 941 </t>
  </si>
  <si>
    <t>Schedule of cumulative effect of first-time adoption</t>
  </si>
  <si>
    <t>Balance as of September 30, 2018 Reversal of the Adjustment due to adoption of IFRS 15 in current period Amounts without adoption of IFRS 15 (calculated in accordance with previous standards, i.e. IAS 11 and IAS 18)
Current Assets
Trade receivables 416,587 (20 ) (2,568 ) 413,999
Prepaid expenses and other accounts receivable (*) 48,628 (629 ) 1,715 49,714
Long term assets
Prepaid expenses and other accounts receivable (*) 20,528 - (1,317 ) 19,211
Current Liabilities
Deferred revenue and customer advances 59,212 1,397 2,146 62,755
Other accounts payable 60,238 (231 ) (113 ) 59,894
Equity
Retained earnings 256,671 (874 ) (2,210 ) 253,587
Other components of equity – non-controlling interests 436,665 (941 ) (1,993 ) 433,731 (*) The
impact of the implementation of IFRS 15 on the Group's short-term and long-term prepaid expenses and other accounts receivable
is due to the recognition of third party expenses in the amount of $2,231 offset by the recognition of long-term income receivable
in the amount of $1,954 and deferment of commission expenses in the amount of $508.</t>
  </si>
  <si>
    <t>Schedule of impact of changes resulting from the applied standard on the amount of revenues and profit</t>
  </si>
  <si>
    <t xml:space="preserve">Nine months ended Adjustments due to adoption of IFRS 15 in current period Amounts without adoption of IFRS 15 (calculated in accordance with previous standards, i.e. IAS 11 and IAS 18)
Revenues 1,099,288 (4,438 ) 1,094,850
Cost of revenues 854,856 - 854,856
Gross Profit 244,432 (4,438 ) 239,994
Research and development expenses, net 31,339 - 31,339
Selling, marketing, general and administrative expenses 135,954 (121 ) 135,833
Other income - - -
Operating income 77,139 (4,317 ) 72,822
Financial expenses (9,106 ) - (9,106 )
Financial income 1,740 - 1,740
Group's share of profits (losses) of companies accounted for at equity, net (66 ) - (66 )
Income before taxes on income 69,707 (4,317 ) 65,390
Taxes on income 16,020 (114 ) 15,906
Net income 53,687 (4,203 ) 49,484
Attributable to:
Equity holders of the Company 21,630 (2,210 ) 19,381
Redeemable non-controlling interests 4,702 - 4,702
Non-controlling interests 27,355 (1,993 ) 25,401 </t>
  </si>
  <si>
    <t>Business Combination (Tables)</t>
  </si>
  <si>
    <t>Adaptik Corporation [Member]</t>
  </si>
  <si>
    <t>Disclosure of detailed information about business combination [line items]</t>
  </si>
  <si>
    <t>Schedule of estimated fair values of the assets acquired and liabilities</t>
  </si>
  <si>
    <t xml:space="preserve">Net assets $ (2,358 )
Intangible assets 12,936
Deferred taxes (3,528 )
Goodwill 11,468
Net assets acquired $ 18,518 </t>
  </si>
  <si>
    <t>Alius Group Inc [Member]</t>
  </si>
  <si>
    <t xml:space="preserve">Net assets $ (5 )
Intangible assets 3,062
Deferred taxes (826 )
Goodwill 14,551
Net assets acquired $ 16,782 </t>
  </si>
  <si>
    <t>Pleasant Valley Business Solutions, LLC [Member]</t>
  </si>
  <si>
    <t xml:space="preserve">Net assets $ (851 )
Intangible assets 3,300
Deferred taxes (920 )
Goodwill 7,360
Net assets acquired $ 8,889 </t>
  </si>
  <si>
    <t>Noah Technologies Ltd [Member]</t>
  </si>
  <si>
    <t xml:space="preserve">Net assets $ (473 )
Intangible assets 580
Deferred taxes (133 )
Goodwill 1,485
Net assets acquired $ 1,459 </t>
  </si>
  <si>
    <t>Fair Value Measurement (Tables)</t>
  </si>
  <si>
    <t>Schedule of financial assets and liabilities measured at fair value on a recurring basis</t>
  </si>
  <si>
    <t xml:space="preserve"> Fair value measurements
September 30, 2018
Level 1 Level 2 Level 3 Total
Assets:
Government and corporate debentures $ - $ 10,756 $ - $ 10,756
Convertible debentures - 1,163 - 1,163
Dividend preference derivative in TSG (1) - - 2,400 2,400
Total financial assets $ - $ 11,919 $ 2,400 $ 14,319
Liabilities:
Redeemable non-controlling interests (2) $ - $ - $ 59,429 $ 59,429
Contingent consideration (2) - - 10,724 10,724
Total financial liabilities $ - $ - $ 70,153 $ 70,153
Fair value measurements
December 31, 2017
Level 1 Level 2 Level 3 Total
Assets:
Government and corporate debentures $ - $ 12,929 $ - $ 12,929
Convertible debentures - 1,209 - 1,209
Dividend preference derivative in TSG (1) - - 2,400 2,400
Total financial assets $ - $ 14,138 $ 2,400 $ 16,538
Liabilities:
Redeemable non-controlling interests (2) $ - $ - $ 52,876 $ 52,876
Contingent consideration (2) - - 6,345 6,345
Total financial liabilities $ - $ - $ 59,221 $ 59,221
(1) The fair value of dividend preference derivative in TSG
was estimated using the Monte-Carlo simulation technique.
(2) The fair value of redeemable non-controlling interests
and contingent consideration was determined based on the present value of the future expected cash flow.</t>
  </si>
  <si>
    <t>Schedule of reconciliation of liability to redeemable non-controlling interests</t>
  </si>
  <si>
    <t xml:space="preserve">2018 2017
Carrying amount as of January 1st $ 52,876 $ 46,484
Net income attributable to redeemable non-controlling interests 4,702 2,104
Adjustments in redeemable non-controlling interests to fair value 1,985 5,765
Increase in redeemable non-controlling interest as part of acquisitions 6,662 -
Redeemable non-controlling interests classification to non-controlling due to change in terms and expiration of put options (2,183 ) -
Exercise of put option by redeemable non-controlling interests (142 ) -
Dividend to redeemable non-controlling interests (2,404 ) (3,236 )
Foreign currency translation adjustments (2,067 ) 3,969
Carrying amount as of September 30 $ 59,429 $ 55,086
2018 2017
Carrying amount as of July 1st $ 58,062 $ 56,378
Net income attributable to redeemable non-controlling interests 1,591 928
Adjustments in redeemable non-controlling interests to fair value 596 351
Increase in redeemable non-controlling interest as part of acquisitions 1,042 -
Redeemable non-controlling interests classification to non-controlling due to change in terms (1,187 ) -
Exercise of put option by redeemable non-controlling interests - -
Dividend to redeemable non-controlling interests (677 ) (2,088 )
Foreign currency translation adjustments 2 (483 )
Carrying amount as of September 30 $ 59,429 $ 55,086
January 1, 2017 $ 46,484
Net income attributable to redeemable non-controlling interests 3,671
Share-based compensation attributable to redeemable
non-controlling Interests 52
Change in redeemable non-controlling interests to fair value 4,872
Redeemable non-controlling interests classification to
non-controlling Interests due to expiration of put options (2,440 )
Dividend in redeemable non-controlling interests (3,928 )
Foreign currency translation adjustments 4,165
December 31, 2017 $ 52,876 </t>
  </si>
  <si>
    <t>Operating Segments (Tables)</t>
  </si>
  <si>
    <t>Schedule of reporting on operating segments</t>
  </si>
  <si>
    <t xml:space="preserve">Matrix Sapiens Magic Other Adjustments Total
Nine months ended September 30, 2018:
Revenues from external customers 643,835 216,396 211,055 28,002 - 1,099,288
Inter-segment revenues 2,204 - 1,027 - (3,231 ) -
Revenues 646,039 216,396 212,082 28,002 (3,231 ) 1,099,288
Unallocated corporate expenses - - - - (1,584 ) (1,584 )
Operating income (loss) 41,018 13,808 22,315 1,582 (1,584 ) 77,139
Financial income (expense) net (7,366 )
Group's share of profits (losses) of companies accounted for at equity, net (66 )
Taxes on income (16,020 )
Net income 53,687
Nine months ended September 30, 2017:
Revenues from external customers 573,967 197,594 190,376 26,663 - 988,600
Inter-segment revenues 2,482 - 1,525 - (4,007 ) -
Revenues 576,449 197,594 191,901 26,663 (4,007 ) 988,600
Unallocated corporate expenses - - - - (2,117 ) (2,117 )
Operating income (loss) 37,060 (1,659 ) 18,313 1,427 (2,117 ) 53,024
Financial income (expense) net (17,040 )
Group's share of profits (losses) of companies accounted for at equity, net 517
Taxes on income (11,834 )
Net income 24,667
Three months ended September 30, 2018:
Revenues from external customers 207,544 73,237 71,994 9,655 - 362,430
Inter-segment revenues 854 - 141 - (995 ) -
Revenues 208,398 73,237 72,135 9,655 (995 ) 362,430
Unallocated corporate expenses - - - - (577 ) (577 )
Operating income (loss) 13,011 5,802 7,621 703 (577 ) 26,560
Financial income (expense) net (4,105 )
Group's share of profits (losses) of companies accounted for at equity, net (3 )
Taxes on income (4,297 )
Net income 18,155
Three months ended September 30, 2017:
Revenues from external customers 202,783 72,011 65,007 8,828 - 348,629
Inter-segment revenues 932 - 654 - (1,586 ) -
Revenues 203,715 72,011 65,661 8,828 (1,586 ) 348,629
Unallocated corporate expenses - - - - (1,272 ) (1,272 )
Operating income (loss) 13,924 2,934 5,764 560 (1,272 ) 21,910
Financial income (expense) net (3,605 )
Group's share of profits (losses) of companies accounted for at equity, net 107
Taxes on income (5,504 )
Net income 12,908
Matrix Sapiens Magic Other Adjustments Total
Year ended December 31, 2017:
Revenues from external customers 790,946 269,194 256,207 38,792 - 1,355,139
Inter-segment revenues 3,679 - 1,933 200 (5,812 ) -
Revenues 794,625 269,194 258,140 38,992 (5,812 ) 1,355,139
Unallocated corporate expenses - - - - (3,380 ) (3,380 )
Depreciation and amortization 6,865 21,969 13,611 1,209 2 43,656
Operating income (loss) 51,307 (768 ) 23,974 1,721 (3,380 ) 72,854
Financial income (expense) net (21,167 )
Group's share of profits (losses) of companies accounted for at equity, net 1,124
Taxes on income (13,371 )
Net income 39,440 </t>
  </si>
  <si>
    <t>General (Details)</t>
  </si>
  <si>
    <t>Matrix [Member]</t>
  </si>
  <si>
    <t>Disclosure Of Information About Investees [Line Items]</t>
  </si>
  <si>
    <t>Percentage of ownership</t>
  </si>
  <si>
    <t>49.18%</t>
  </si>
  <si>
    <t>49.50%</t>
  </si>
  <si>
    <t>Magic [Member]</t>
  </si>
  <si>
    <t>45.21%</t>
  </si>
  <si>
    <t>47.12%</t>
  </si>
  <si>
    <t>Sapiens [Member]</t>
  </si>
  <si>
    <t>48.16%</t>
  </si>
  <si>
    <t>48.14%</t>
  </si>
  <si>
    <t>Insync [Member]</t>
  </si>
  <si>
    <t>90.09%</t>
  </si>
  <si>
    <t>Michpal [Member]</t>
  </si>
  <si>
    <t>100.00%</t>
  </si>
  <si>
    <t>TSG [Member]</t>
  </si>
  <si>
    <t>50.00%</t>
  </si>
  <si>
    <t>General (Details Textual)</t>
  </si>
  <si>
    <t>Sep. 30, 2018$ / shares</t>
  </si>
  <si>
    <t>Formula's [Member] | NIS [Member]</t>
  </si>
  <si>
    <t>General (Textual)</t>
  </si>
  <si>
    <t>Ordinary shares, par value</t>
  </si>
  <si>
    <t>New Standards, Interpretations and Amendments Adopted by the Group (Details) - USD ($) $ in Thousands</t>
  </si>
  <si>
    <t>Jan. 02, 2018</t>
  </si>
  <si>
    <t>Current Assets</t>
  </si>
  <si>
    <t>Trade receivables</t>
  </si>
  <si>
    <t>Other accounts receivable and prepaid expenses</t>
  </si>
  <si>
    <t>Equity</t>
  </si>
  <si>
    <t>Other components of equity - non-controlling interests</t>
  </si>
  <si>
    <t>Increase (decrease) due to application of IFRS 15 [member]</t>
  </si>
  <si>
    <t>Current Liabilities</t>
  </si>
  <si>
    <t>New Standards, Interpretations and Amendments Adopted by the Group (Details 1) - USD ($) $ in Thousands</t>
  </si>
  <si>
    <t>Long term assets</t>
  </si>
  <si>
    <t>AccumulatedRetained earnings</t>
  </si>
  <si>
    <t>Other components of equity - Non-controlling interests</t>
  </si>
  <si>
    <t>Reversal of the opening balance adjustment due to IFRS 15 [Member]</t>
  </si>
  <si>
    <t>Adjustment due to adoption of IFRS 15 in current period [member]</t>
  </si>
  <si>
    <t>Previous standards [Member]</t>
  </si>
  <si>
    <t>New Standards, Interpretations and Amendments Adopted by the Group (Details 2) - USD ($) $ in Thousands</t>
  </si>
  <si>
    <t>Revenues</t>
  </si>
  <si>
    <t>Cost of revenues</t>
  </si>
  <si>
    <t>Business Combination (Details) - Adaptik Corporation [Member] $ in Thousands</t>
  </si>
  <si>
    <t>Mar. 07, 2018USD ($)</t>
  </si>
  <si>
    <t>Net Assets</t>
  </si>
  <si>
    <t>Intangible assets</t>
  </si>
  <si>
    <t>Goodwill</t>
  </si>
  <si>
    <t>Net assets acquired</t>
  </si>
  <si>
    <t>Business Combination (Details 1) - Alius Group Inc. [Member] $ in Thousands</t>
  </si>
  <si>
    <t>Jan. 18, 2018USD ($)</t>
  </si>
  <si>
    <t>Net assets</t>
  </si>
  <si>
    <t>Business Combination (Details 2) - Pleasant Valley Business Solutions, LLC [Member] $ in Thousands</t>
  </si>
  <si>
    <t>Mar. 13, 2018USD ($)</t>
  </si>
  <si>
    <t>Business Combination (Details 3) - Noah Technologies Ltd. [Member] $ in Thousands</t>
  </si>
  <si>
    <t>Nov. 25, 2018USD ($)</t>
  </si>
  <si>
    <t>Deferred tax liabilities</t>
  </si>
  <si>
    <t>Total assets acquired</t>
  </si>
  <si>
    <t>Business Combination (Details Textual) ₪ in Thousands, $ in Thousands</t>
  </si>
  <si>
    <t>Nov. 25, 2018ILS (₪)</t>
  </si>
  <si>
    <t>Sep. 30, 2018USD ($)</t>
  </si>
  <si>
    <t>Business Combination (Textual)</t>
  </si>
  <si>
    <t>Total cash consideration</t>
  </si>
  <si>
    <t>Paid amount</t>
  </si>
  <si>
    <t>Revenue targets over three years (2018-2020)</t>
  </si>
  <si>
    <t>Adaptik Corporation [Member] | March 2022 [Member]</t>
  </si>
  <si>
    <t>Alius Group Inc. [Member]</t>
  </si>
  <si>
    <t>Percentage of share capital</t>
  </si>
  <si>
    <t>Performance based payment</t>
  </si>
  <si>
    <t>Noah Technologies Ltd [Member] | NIS [Member]</t>
  </si>
  <si>
    <t>Performance based payment | ₪</t>
  </si>
  <si>
    <t>Fair Value Measurement (Details) - USD ($) $ in Thousands</t>
  </si>
  <si>
    <t>Assets:</t>
  </si>
  <si>
    <t>Total financial assets</t>
  </si>
  <si>
    <t>Fair value measurements [Member]</t>
  </si>
  <si>
    <t>Government and corporate debentures</t>
  </si>
  <si>
    <t>Convertible debentures</t>
  </si>
  <si>
    <t>Dividend preference derivative in TSG</t>
  </si>
  <si>
    <t>Liabilities:</t>
  </si>
  <si>
    <t>[2]</t>
  </si>
  <si>
    <t>Contingent consideration</t>
  </si>
  <si>
    <t>Total financial liabilities</t>
  </si>
  <si>
    <t>Fair value measurements [Member] | Level 1 [Member]</t>
  </si>
  <si>
    <t>Fair value measurements [Member] | Level 2 [Member]</t>
  </si>
  <si>
    <t>Fair value measurements [Member] | Level 3 [Member]</t>
  </si>
  <si>
    <t>The fair value of dividend preference derivative in TSG was estimated using the Monte-Carlo simulation technique.</t>
  </si>
  <si>
    <t>The fair value of redeemable non-controlling interests and contingent consideration was determined based on the present value of the future expected cash flow.</t>
  </si>
  <si>
    <t>Fair Value Measurement (Details 1) - USD ($) $ in Thousands</t>
  </si>
  <si>
    <t>Carrying amount</t>
  </si>
  <si>
    <t>Net income attributable to redeemable non-controlling interests</t>
  </si>
  <si>
    <t>Adjustments in redeemable non-controlling interests to fair value</t>
  </si>
  <si>
    <t>Increase in redeemable non-controlling interest as part of acquisitions</t>
  </si>
  <si>
    <t>Redeemable non-controlling interests classification to non-controlling due to change in terms and expiration of put options</t>
  </si>
  <si>
    <t>Redeemable non-controlling interests classification to non-controlling due to change in terms</t>
  </si>
  <si>
    <t>Exercise of put option by redeemable non-controlling interests</t>
  </si>
  <si>
    <t>Share-based compensation attributable to redeemable non-controlling Interests</t>
  </si>
  <si>
    <t>Change in redeemable non-controlling interests to fair value</t>
  </si>
  <si>
    <t>Redeemable non-controlling interests classification to non-controlling Interests due to expiration of put options</t>
  </si>
  <si>
    <t>Dividend to redeemable non-controlling interests</t>
  </si>
  <si>
    <t>Foreign currency translation adjustments</t>
  </si>
  <si>
    <t>Operating Segments (Details) - USD ($) $ in Thousands</t>
  </si>
  <si>
    <t>Disclosure of operating segments [line items]</t>
  </si>
  <si>
    <t>Revenues from external customers</t>
  </si>
  <si>
    <t>Inter-segment revenues</t>
  </si>
  <si>
    <t>Revenue</t>
  </si>
  <si>
    <t>Unallocated corporate expenses</t>
  </si>
  <si>
    <t>Operating income (loss)</t>
  </si>
  <si>
    <t>Financial income (expense) net</t>
  </si>
  <si>
    <t>Group's share of earnings (losses) of companies accounted for at equity, net</t>
  </si>
  <si>
    <t>Adjustments [Member]</t>
  </si>
  <si>
    <t>Other [Member]</t>
  </si>
  <si>
    <t>Significant Events During the Period (Details) $ in Thousands</t>
  </si>
  <si>
    <t>Jul. 12, 2018shares</t>
  </si>
  <si>
    <t>Jul. 12, 2018USD ($)shares</t>
  </si>
  <si>
    <t>Jul. 12, 2018₪ / sharesshares</t>
  </si>
  <si>
    <t>Jan. 31, 2018USD ($)shares</t>
  </si>
  <si>
    <t>May 30, 2018USD ($)</t>
  </si>
  <si>
    <t>May 30, 2018₪ / shares</t>
  </si>
  <si>
    <t>Significant Events During the Period (Textual)</t>
  </si>
  <si>
    <t>Private placement, description</t>
  </si>
  <si>
    <t>The Company has completed a private placement to qualified investors in Israel of an additional aggregate NIS 150 million par value of Series A Secured Debentures at a price of NIS 1,034.7 for each NIS 1,000 principal amount.</t>
  </si>
  <si>
    <t>Aggregate gross proceeds</t>
  </si>
  <si>
    <t>Issuance costs</t>
  </si>
  <si>
    <t>Outstanding principal amount</t>
  </si>
  <si>
    <t>Shares issued for debenture | shares</t>
  </si>
  <si>
    <t>Gross proceeds from offering</t>
  </si>
  <si>
    <t>Offering price per share | ₪ / shares</t>
  </si>
  <si>
    <t>Diluted description</t>
  </si>
  <si>
    <t>47% to 45%</t>
  </si>
  <si>
    <t>Institutional investors [Member]</t>
  </si>
  <si>
    <t>Ordinary shares issued | shares</t>
  </si>
  <si>
    <t>Principal shareholder [Member]</t>
  </si>
  <si>
    <t>Formula [Member]</t>
  </si>
  <si>
    <t>Cash dividend</t>
  </si>
  <si>
    <t>Cash dividend per share | ₪ / shares</t>
  </si>
  <si>
    <t>Subsequent Events (Details) - Subsequent events [Member] $ in Thousands</t>
  </si>
  <si>
    <t>1 Months Ended</t>
  </si>
  <si>
    <t>Feb. 20, 2019USD ($)Customers</t>
  </si>
  <si>
    <t>Jan. 22, 2019USD ($)</t>
  </si>
  <si>
    <t>Dec. 31, 2018USD ($)</t>
  </si>
  <si>
    <t>Dec. 31, 2018₪ / shares</t>
  </si>
  <si>
    <t>Nov. 12, 2018USD ($)</t>
  </si>
  <si>
    <t>Subsequent Events (Textual)</t>
  </si>
  <si>
    <t>80.00%</t>
  </si>
  <si>
    <t>Cash consideration</t>
  </si>
  <si>
    <t>Cash dividend declared</t>
  </si>
  <si>
    <t>Cash dividend declared per share | ₪ / shares</t>
  </si>
  <si>
    <t>Remaining percentage of share capital</t>
  </si>
  <si>
    <t>20.00%</t>
  </si>
  <si>
    <t>Number of customers | Customers</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_);_(&quot;$ &quot;(#,##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04598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35</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271764</v>
      </c>
      <c r="C3" s="7" t="n">
        <v>245947</v>
      </c>
    </row>
    <row r="4" spans="1:3">
      <c r="A4" s="4" t="s">
        <v>24</v>
      </c>
      <c r="B4" s="5" t="n">
        <v>12</v>
      </c>
      <c r="C4" s="5" t="n">
        <v>735</v>
      </c>
    </row>
    <row r="5" spans="1:3">
      <c r="A5" s="4" t="s">
        <v>25</v>
      </c>
      <c r="B5" s="5" t="n">
        <v>11919</v>
      </c>
      <c r="C5" s="5" t="n">
        <v>14138</v>
      </c>
    </row>
    <row r="6" spans="1:3">
      <c r="A6" s="4" t="s">
        <v>26</v>
      </c>
      <c r="B6" s="5" t="n">
        <v>416587</v>
      </c>
      <c r="C6" s="5" t="n">
        <v>385778</v>
      </c>
    </row>
    <row r="7" spans="1:3">
      <c r="A7" s="4" t="s">
        <v>27</v>
      </c>
      <c r="B7" s="5" t="n">
        <v>48628</v>
      </c>
      <c r="C7" s="5" t="n">
        <v>44904</v>
      </c>
    </row>
    <row r="8" spans="1:3">
      <c r="A8" s="4" t="s">
        <v>28</v>
      </c>
      <c r="B8" s="5" t="n">
        <v>3845</v>
      </c>
      <c r="C8" s="5" t="n">
        <v>3299</v>
      </c>
    </row>
    <row r="9" spans="1:3">
      <c r="A9" s="4" t="s">
        <v>29</v>
      </c>
      <c r="B9" s="5" t="n">
        <v>752755</v>
      </c>
      <c r="C9" s="5" t="n">
        <v>694801</v>
      </c>
    </row>
    <row r="10" spans="1:3">
      <c r="A10" s="3" t="s">
        <v>30</v>
      </c>
    </row>
    <row r="11" spans="1:3">
      <c r="A11" s="4" t="s">
        <v>31</v>
      </c>
      <c r="B11" s="5" t="n">
        <v>14478</v>
      </c>
      <c r="C11" s="5" t="n">
        <v>15878</v>
      </c>
    </row>
    <row r="12" spans="1:3">
      <c r="A12" s="4" t="s">
        <v>27</v>
      </c>
      <c r="B12" s="5" t="n">
        <v>20528</v>
      </c>
      <c r="C12" s="5" t="n">
        <v>16581</v>
      </c>
    </row>
    <row r="13" spans="1:3">
      <c r="A13" s="4" t="s">
        <v>32</v>
      </c>
      <c r="B13" s="5" t="n">
        <v>35006</v>
      </c>
      <c r="C13" s="5" t="n">
        <v>32459</v>
      </c>
    </row>
    <row r="14" spans="1:3">
      <c r="A14" s="4" t="s">
        <v>33</v>
      </c>
      <c r="B14" s="5" t="n">
        <v>25242</v>
      </c>
      <c r="C14" s="5" t="n">
        <v>25315</v>
      </c>
    </row>
    <row r="15" spans="1:3">
      <c r="A15" s="4" t="s">
        <v>34</v>
      </c>
      <c r="B15" s="5" t="n">
        <v>29733</v>
      </c>
      <c r="C15" s="5" t="n">
        <v>29807</v>
      </c>
    </row>
    <row r="16" spans="1:3">
      <c r="A16" s="4" t="s">
        <v>35</v>
      </c>
      <c r="B16" s="5" t="n">
        <v>158360</v>
      </c>
      <c r="C16" s="5" t="n">
        <v>163983</v>
      </c>
    </row>
    <row r="17" spans="1:3">
      <c r="A17" s="4" t="s">
        <v>36</v>
      </c>
      <c r="B17" s="5" t="n">
        <v>637477</v>
      </c>
      <c r="C17" s="5" t="n">
        <v>617272</v>
      </c>
    </row>
    <row r="18" spans="1:3">
      <c r="A18" s="4" t="s">
        <v>37</v>
      </c>
      <c r="B18" s="5" t="n">
        <v>1638573</v>
      </c>
      <c r="C18" s="5" t="n">
        <v>1563637</v>
      </c>
    </row>
    <row r="19" spans="1:3">
      <c r="A19" s="3" t="s">
        <v>38</v>
      </c>
    </row>
    <row r="20" spans="1:3">
      <c r="A20" s="4" t="s">
        <v>39</v>
      </c>
      <c r="B20" s="5" t="n">
        <v>128485</v>
      </c>
      <c r="C20" s="5" t="n">
        <v>70819</v>
      </c>
    </row>
    <row r="21" spans="1:3">
      <c r="A21" s="4" t="s">
        <v>40</v>
      </c>
      <c r="B21" s="5" t="n">
        <v>54798</v>
      </c>
      <c r="C21" s="5" t="n">
        <v>4826</v>
      </c>
    </row>
    <row r="22" spans="1:3">
      <c r="A22" s="4" t="s">
        <v>41</v>
      </c>
      <c r="B22" s="5" t="n">
        <v>95793</v>
      </c>
      <c r="C22" s="5" t="n">
        <v>95339</v>
      </c>
    </row>
    <row r="23" spans="1:3">
      <c r="A23" s="4" t="s">
        <v>42</v>
      </c>
      <c r="B23" s="5" t="n">
        <v>59212</v>
      </c>
      <c r="C23" s="5" t="n">
        <v>58905</v>
      </c>
    </row>
    <row r="24" spans="1:3">
      <c r="A24" s="4" t="s">
        <v>43</v>
      </c>
      <c r="B24" s="5" t="n">
        <v>97756</v>
      </c>
      <c r="C24" s="5" t="n">
        <v>111707</v>
      </c>
    </row>
    <row r="25" spans="1:3">
      <c r="A25" s="4" t="s">
        <v>44</v>
      </c>
      <c r="B25" s="5" t="n">
        <v>60238</v>
      </c>
      <c r="C25" s="5" t="n">
        <v>53145</v>
      </c>
    </row>
    <row r="26" spans="1:3">
      <c r="A26" s="4" t="s">
        <v>45</v>
      </c>
      <c r="B26" s="5" t="n">
        <v>5485</v>
      </c>
      <c r="C26" s="5" t="n">
        <v>6811</v>
      </c>
    </row>
    <row r="27" spans="1:3">
      <c r="A27" s="4" t="s">
        <v>46</v>
      </c>
      <c r="B27" s="5" t="n">
        <v>37660</v>
      </c>
      <c r="C27" s="5" t="n">
        <v>31395</v>
      </c>
    </row>
    <row r="28" spans="1:3">
      <c r="A28" s="4" t="s">
        <v>47</v>
      </c>
      <c r="B28" s="5" t="n">
        <v>539427</v>
      </c>
      <c r="C28" s="5" t="n">
        <v>432947</v>
      </c>
    </row>
    <row r="29" spans="1:3">
      <c r="A29" s="3" t="s">
        <v>48</v>
      </c>
    </row>
    <row r="30" spans="1:3">
      <c r="A30" s="4" t="s">
        <v>39</v>
      </c>
      <c r="B30" s="5" t="n">
        <v>89058</v>
      </c>
      <c r="C30" s="5" t="n">
        <v>135616</v>
      </c>
    </row>
    <row r="31" spans="1:3">
      <c r="A31" s="4" t="s">
        <v>49</v>
      </c>
      <c r="B31" s="5" t="n">
        <v>116448</v>
      </c>
      <c r="C31" s="5" t="n">
        <v>133739</v>
      </c>
    </row>
    <row r="32" spans="1:3">
      <c r="A32" s="4" t="s">
        <v>50</v>
      </c>
      <c r="B32" s="5" t="n">
        <v>7447</v>
      </c>
      <c r="C32" s="5" t="n">
        <v>7244</v>
      </c>
    </row>
    <row r="33" spans="1:3">
      <c r="A33" s="4" t="s">
        <v>31</v>
      </c>
      <c r="B33" s="5" t="n">
        <v>35759</v>
      </c>
      <c r="C33" s="5" t="n">
        <v>36605</v>
      </c>
    </row>
    <row r="34" spans="1:3">
      <c r="A34" s="4" t="s">
        <v>51</v>
      </c>
      <c r="B34" s="5" t="n">
        <v>5328</v>
      </c>
      <c r="C34" s="5" t="n">
        <v>9340</v>
      </c>
    </row>
    <row r="35" spans="1:3">
      <c r="A35" s="4" t="s">
        <v>52</v>
      </c>
      <c r="B35" s="5" t="n">
        <v>8439</v>
      </c>
      <c r="C35" s="5" t="n">
        <v>4711</v>
      </c>
    </row>
    <row r="36" spans="1:3">
      <c r="A36" s="4" t="s">
        <v>46</v>
      </c>
      <c r="B36" s="5" t="n">
        <v>21769</v>
      </c>
      <c r="C36" s="5" t="n">
        <v>21481</v>
      </c>
    </row>
    <row r="37" spans="1:3">
      <c r="A37" s="4" t="s">
        <v>53</v>
      </c>
      <c r="B37" s="5" t="n">
        <v>8885</v>
      </c>
      <c r="C37" s="5" t="n">
        <v>9032</v>
      </c>
    </row>
    <row r="38" spans="1:3">
      <c r="A38" s="4" t="s">
        <v>54</v>
      </c>
      <c r="B38" s="5" t="n">
        <v>293133</v>
      </c>
      <c r="C38" s="5" t="n">
        <v>357768</v>
      </c>
    </row>
    <row r="39" spans="1:3">
      <c r="A39" s="4" t="s">
        <v>55</v>
      </c>
      <c r="B39" s="4" t="s">
        <v>56</v>
      </c>
      <c r="C39" s="4" t="s">
        <v>56</v>
      </c>
    </row>
    <row r="40" spans="1:3">
      <c r="A40" s="3" t="s">
        <v>57</v>
      </c>
    </row>
    <row r="41" spans="1:3">
      <c r="A41" s="4" t="s">
        <v>58</v>
      </c>
      <c r="B41" s="5" t="n">
        <v>4187</v>
      </c>
      <c r="C41" s="5" t="n">
        <v>4187</v>
      </c>
    </row>
    <row r="42" spans="1:3">
      <c r="A42" s="4" t="s">
        <v>59</v>
      </c>
      <c r="B42" s="5" t="n">
        <v>99733</v>
      </c>
      <c r="C42" s="5" t="n">
        <v>98040</v>
      </c>
    </row>
    <row r="43" spans="1:3">
      <c r="A43" s="4" t="s">
        <v>60</v>
      </c>
      <c r="B43" s="5" t="n">
        <v>256671</v>
      </c>
      <c r="C43" s="5" t="n">
        <v>239156</v>
      </c>
    </row>
    <row r="44" spans="1:3">
      <c r="A44" s="4" t="s">
        <v>61</v>
      </c>
      <c r="B44" s="5" t="n">
        <v>9016</v>
      </c>
      <c r="C44" s="5" t="n">
        <v>18078</v>
      </c>
    </row>
    <row r="45" spans="1:3">
      <c r="A45" s="4" t="s">
        <v>62</v>
      </c>
      <c r="B45" s="5" t="n">
        <v>-259</v>
      </c>
      <c r="C45" s="5" t="n">
        <v>-259</v>
      </c>
    </row>
    <row r="46" spans="1:3">
      <c r="A46" s="4" t="s">
        <v>63</v>
      </c>
      <c r="B46" s="5" t="n">
        <v>369348</v>
      </c>
      <c r="C46" s="5" t="n">
        <v>359202</v>
      </c>
    </row>
    <row r="47" spans="1:3">
      <c r="A47" s="4" t="s">
        <v>64</v>
      </c>
      <c r="B47" s="5" t="n">
        <v>436665</v>
      </c>
      <c r="C47" s="5" t="n">
        <v>413720</v>
      </c>
    </row>
    <row r="48" spans="1:3">
      <c r="A48" s="4" t="s">
        <v>65</v>
      </c>
      <c r="B48" s="5" t="n">
        <v>806013</v>
      </c>
      <c r="C48" s="5" t="n">
        <v>772922</v>
      </c>
    </row>
    <row r="49" spans="1:3">
      <c r="A49" s="4" t="s">
        <v>66</v>
      </c>
      <c r="B49" s="7" t="n">
        <v>1638573</v>
      </c>
      <c r="C49" s="7" t="n">
        <v>1563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5</v>
      </c>
    </row>
    <row r="9" spans="1:2">
      <c r="A9" s="4" t="s">
        <v>286</v>
      </c>
    </row>
    <row r="10" spans="1:2">
      <c r="A10" s="3" t="s">
        <v>281</v>
      </c>
    </row>
    <row r="11" spans="1:2">
      <c r="A11" s="4" t="s">
        <v>282</v>
      </c>
      <c r="B11" s="4" t="s">
        <v>287</v>
      </c>
    </row>
    <row r="12" spans="1:2">
      <c r="A12" s="4" t="s">
        <v>288</v>
      </c>
    </row>
    <row r="13" spans="1:2">
      <c r="A13" s="3" t="s">
        <v>281</v>
      </c>
    </row>
    <row r="14" spans="1:2">
      <c r="A14" s="4" t="s">
        <v>282</v>
      </c>
      <c r="B1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58</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8</v>
      </c>
      <c r="B1" s="2" t="s">
        <v>2</v>
      </c>
      <c r="C1" s="2" t="s">
        <v>21</v>
      </c>
    </row>
    <row r="2" spans="1:3">
      <c r="A2" s="4" t="s">
        <v>299</v>
      </c>
    </row>
    <row r="3" spans="1:3">
      <c r="A3" s="3" t="s">
        <v>300</v>
      </c>
    </row>
    <row r="4" spans="1:3">
      <c r="A4" s="4" t="s">
        <v>301</v>
      </c>
      <c r="B4" s="4" t="s">
        <v>302</v>
      </c>
      <c r="C4" s="4" t="s">
        <v>303</v>
      </c>
    </row>
    <row r="5" spans="1:3">
      <c r="A5" s="4" t="s">
        <v>304</v>
      </c>
    </row>
    <row r="6" spans="1:3">
      <c r="A6" s="3" t="s">
        <v>300</v>
      </c>
    </row>
    <row r="7" spans="1:3">
      <c r="A7" s="4" t="s">
        <v>301</v>
      </c>
      <c r="B7" s="4" t="s">
        <v>305</v>
      </c>
      <c r="C7" s="4" t="s">
        <v>306</v>
      </c>
    </row>
    <row r="8" spans="1:3">
      <c r="A8" s="4" t="s">
        <v>307</v>
      </c>
    </row>
    <row r="9" spans="1:3">
      <c r="A9" s="3" t="s">
        <v>300</v>
      </c>
    </row>
    <row r="10" spans="1:3">
      <c r="A10" s="4" t="s">
        <v>301</v>
      </c>
      <c r="B10" s="4" t="s">
        <v>308</v>
      </c>
      <c r="C10" s="4" t="s">
        <v>309</v>
      </c>
    </row>
    <row r="11" spans="1:3">
      <c r="A11" s="4" t="s">
        <v>310</v>
      </c>
    </row>
    <row r="12" spans="1:3">
      <c r="A12" s="3" t="s">
        <v>300</v>
      </c>
    </row>
    <row r="13" spans="1:3">
      <c r="A13" s="4" t="s">
        <v>301</v>
      </c>
      <c r="B13" s="4" t="s">
        <v>311</v>
      </c>
      <c r="C13" s="4" t="s">
        <v>311</v>
      </c>
    </row>
    <row r="14" spans="1:3">
      <c r="A14" s="4" t="s">
        <v>312</v>
      </c>
    </row>
    <row r="15" spans="1:3">
      <c r="A15" s="3" t="s">
        <v>300</v>
      </c>
    </row>
    <row r="16" spans="1:3">
      <c r="A16" s="4" t="s">
        <v>301</v>
      </c>
      <c r="B16" s="4" t="s">
        <v>313</v>
      </c>
      <c r="C16" s="4" t="s">
        <v>313</v>
      </c>
    </row>
    <row r="17" spans="1:3">
      <c r="A17" s="4" t="s">
        <v>314</v>
      </c>
    </row>
    <row r="18" spans="1:3">
      <c r="A18" s="3" t="s">
        <v>300</v>
      </c>
    </row>
    <row r="19" spans="1:3">
      <c r="A19" s="4" t="s">
        <v>301</v>
      </c>
      <c r="B19" s="4" t="s">
        <v>315</v>
      </c>
      <c r="C19" s="4" t="s">
        <v>3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4"/>
  </cols>
  <sheetData>
    <row r="1" spans="1:2">
      <c r="A1" s="1" t="s">
        <v>316</v>
      </c>
      <c r="B1" s="2" t="s">
        <v>317</v>
      </c>
    </row>
    <row r="2" spans="1:2">
      <c r="A2" s="4" t="s">
        <v>318</v>
      </c>
    </row>
    <row r="3" spans="1:2">
      <c r="A3" s="3" t="s">
        <v>319</v>
      </c>
    </row>
    <row r="4" spans="1:2">
      <c r="A4" s="4" t="s">
        <v>320</v>
      </c>
      <c r="B4" s="7"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22</v>
      </c>
      <c r="D1" s="2" t="s">
        <v>21</v>
      </c>
    </row>
    <row r="2" spans="1:4">
      <c r="A2" s="3" t="s">
        <v>323</v>
      </c>
    </row>
    <row r="3" spans="1:4">
      <c r="A3" s="4" t="s">
        <v>324</v>
      </c>
      <c r="B3" s="7" t="n">
        <v>-416587</v>
      </c>
      <c r="D3" s="7" t="n">
        <v>-385778</v>
      </c>
    </row>
    <row r="4" spans="1:4">
      <c r="A4" s="4" t="s">
        <v>325</v>
      </c>
      <c r="B4" s="5" t="n">
        <v>-48628</v>
      </c>
      <c r="D4" s="5" t="n">
        <v>-44904</v>
      </c>
    </row>
    <row r="5" spans="1:4">
      <c r="A5" s="3" t="s">
        <v>326</v>
      </c>
    </row>
    <row r="6" spans="1:4">
      <c r="A6" s="4" t="s">
        <v>60</v>
      </c>
      <c r="B6" s="5" t="n">
        <v>-256671</v>
      </c>
      <c r="D6" s="5" t="n">
        <v>-239156</v>
      </c>
    </row>
    <row r="7" spans="1:4">
      <c r="A7" s="4" t="s">
        <v>327</v>
      </c>
      <c r="B7" s="7" t="n">
        <v>-436665</v>
      </c>
      <c r="D7" s="7" t="n">
        <v>-413720</v>
      </c>
    </row>
    <row r="8" spans="1:4">
      <c r="A8" s="4" t="s">
        <v>328</v>
      </c>
    </row>
    <row r="9" spans="1:4">
      <c r="A9" s="3" t="s">
        <v>323</v>
      </c>
    </row>
    <row r="10" spans="1:4">
      <c r="A10" s="4" t="s">
        <v>324</v>
      </c>
      <c r="C10" s="7" t="n">
        <v>20</v>
      </c>
    </row>
    <row r="11" spans="1:4">
      <c r="A11" s="4" t="s">
        <v>325</v>
      </c>
      <c r="C11" s="5" t="n">
        <v>629</v>
      </c>
    </row>
    <row r="12" spans="1:4">
      <c r="A12" s="3" t="s">
        <v>329</v>
      </c>
    </row>
    <row r="13" spans="1:4">
      <c r="A13" s="4" t="s">
        <v>42</v>
      </c>
      <c r="C13" s="5" t="n">
        <v>-1397</v>
      </c>
    </row>
    <row r="14" spans="1:4">
      <c r="A14" s="4" t="s">
        <v>44</v>
      </c>
      <c r="C14" s="5" t="n">
        <v>231</v>
      </c>
    </row>
    <row r="15" spans="1:4">
      <c r="A15" s="3" t="s">
        <v>326</v>
      </c>
    </row>
    <row r="16" spans="1:4">
      <c r="A16" s="4" t="s">
        <v>60</v>
      </c>
      <c r="C16" s="5" t="n">
        <v>874</v>
      </c>
    </row>
    <row r="17" spans="1:4">
      <c r="A17" s="4" t="s">
        <v>327</v>
      </c>
      <c r="C17" s="7" t="n">
        <v>9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22</v>
      </c>
      <c r="D1" s="2" t="s">
        <v>21</v>
      </c>
    </row>
    <row r="2" spans="1:4">
      <c r="A2" s="3" t="s">
        <v>323</v>
      </c>
    </row>
    <row r="3" spans="1:4">
      <c r="A3" s="4" t="s">
        <v>324</v>
      </c>
      <c r="B3" s="7" t="n">
        <v>-416587</v>
      </c>
      <c r="D3" s="7" t="n">
        <v>-385778</v>
      </c>
    </row>
    <row r="4" spans="1:4">
      <c r="A4" s="4" t="s">
        <v>27</v>
      </c>
      <c r="B4" s="5" t="n">
        <v>48628</v>
      </c>
    </row>
    <row r="5" spans="1:4">
      <c r="A5" s="3" t="s">
        <v>331</v>
      </c>
    </row>
    <row r="6" spans="1:4">
      <c r="A6" s="4" t="s">
        <v>27</v>
      </c>
      <c r="B6" s="5" t="n">
        <v>20528</v>
      </c>
    </row>
    <row r="7" spans="1:4">
      <c r="A7" s="3" t="s">
        <v>329</v>
      </c>
    </row>
    <row r="8" spans="1:4">
      <c r="A8" s="4" t="s">
        <v>42</v>
      </c>
      <c r="B8" s="5" t="n">
        <v>59212</v>
      </c>
    </row>
    <row r="9" spans="1:4">
      <c r="A9" s="4" t="s">
        <v>44</v>
      </c>
      <c r="B9" s="5" t="n">
        <v>60238</v>
      </c>
    </row>
    <row r="10" spans="1:4">
      <c r="A10" s="3" t="s">
        <v>326</v>
      </c>
    </row>
    <row r="11" spans="1:4">
      <c r="A11" s="4" t="s">
        <v>332</v>
      </c>
      <c r="B11" s="5" t="n">
        <v>-256671</v>
      </c>
      <c r="D11" s="5" t="n">
        <v>-239156</v>
      </c>
    </row>
    <row r="12" spans="1:4">
      <c r="A12" s="4" t="s">
        <v>333</v>
      </c>
      <c r="B12" s="5" t="n">
        <v>-436665</v>
      </c>
      <c r="D12" s="7" t="n">
        <v>-413720</v>
      </c>
    </row>
    <row r="13" spans="1:4">
      <c r="A13" s="4" t="s">
        <v>334</v>
      </c>
    </row>
    <row r="14" spans="1:4">
      <c r="A14" s="3" t="s">
        <v>323</v>
      </c>
    </row>
    <row r="15" spans="1:4">
      <c r="A15" s="4" t="s">
        <v>324</v>
      </c>
      <c r="C15" s="7" t="n">
        <v>-20</v>
      </c>
    </row>
    <row r="16" spans="1:4">
      <c r="A16" s="4" t="s">
        <v>27</v>
      </c>
      <c r="C16" s="5" t="n">
        <v>-629</v>
      </c>
    </row>
    <row r="17" spans="1:4">
      <c r="A17" s="3" t="s">
        <v>331</v>
      </c>
    </row>
    <row r="18" spans="1:4">
      <c r="A18" s="4" t="s">
        <v>27</v>
      </c>
      <c r="C18" s="4" t="s">
        <v>56</v>
      </c>
    </row>
    <row r="19" spans="1:4">
      <c r="A19" s="3" t="s">
        <v>329</v>
      </c>
    </row>
    <row r="20" spans="1:4">
      <c r="A20" s="4" t="s">
        <v>42</v>
      </c>
      <c r="C20" s="5" t="n">
        <v>1397</v>
      </c>
    </row>
    <row r="21" spans="1:4">
      <c r="A21" s="4" t="s">
        <v>44</v>
      </c>
      <c r="C21" s="5" t="n">
        <v>-231</v>
      </c>
    </row>
    <row r="22" spans="1:4">
      <c r="A22" s="3" t="s">
        <v>326</v>
      </c>
    </row>
    <row r="23" spans="1:4">
      <c r="A23" s="4" t="s">
        <v>332</v>
      </c>
      <c r="C23" s="5" t="n">
        <v>-874</v>
      </c>
    </row>
    <row r="24" spans="1:4">
      <c r="A24" s="4" t="s">
        <v>333</v>
      </c>
      <c r="C24" s="7" t="n">
        <v>-941</v>
      </c>
    </row>
    <row r="25" spans="1:4">
      <c r="A25" s="4" t="s">
        <v>335</v>
      </c>
    </row>
    <row r="26" spans="1:4">
      <c r="A26" s="3" t="s">
        <v>323</v>
      </c>
    </row>
    <row r="27" spans="1:4">
      <c r="A27" s="4" t="s">
        <v>324</v>
      </c>
      <c r="B27" s="5" t="n">
        <v>-2568</v>
      </c>
    </row>
    <row r="28" spans="1:4">
      <c r="A28" s="4" t="s">
        <v>27</v>
      </c>
      <c r="B28" s="5" t="n">
        <v>1715</v>
      </c>
    </row>
    <row r="29" spans="1:4">
      <c r="A29" s="3" t="s">
        <v>331</v>
      </c>
    </row>
    <row r="30" spans="1:4">
      <c r="A30" s="4" t="s">
        <v>27</v>
      </c>
      <c r="B30" s="5" t="n">
        <v>-1317</v>
      </c>
    </row>
    <row r="31" spans="1:4">
      <c r="A31" s="3" t="s">
        <v>329</v>
      </c>
    </row>
    <row r="32" spans="1:4">
      <c r="A32" s="4" t="s">
        <v>42</v>
      </c>
      <c r="B32" s="5" t="n">
        <v>2146</v>
      </c>
    </row>
    <row r="33" spans="1:4">
      <c r="A33" s="4" t="s">
        <v>44</v>
      </c>
      <c r="B33" s="5" t="n">
        <v>-113</v>
      </c>
    </row>
    <row r="34" spans="1:4">
      <c r="A34" s="3" t="s">
        <v>326</v>
      </c>
    </row>
    <row r="35" spans="1:4">
      <c r="A35" s="4" t="s">
        <v>332</v>
      </c>
      <c r="B35" s="5" t="n">
        <v>-2210</v>
      </c>
    </row>
    <row r="36" spans="1:4">
      <c r="A36" s="4" t="s">
        <v>333</v>
      </c>
      <c r="B36" s="5" t="n">
        <v>-1993</v>
      </c>
    </row>
    <row r="37" spans="1:4">
      <c r="A37" s="4" t="s">
        <v>336</v>
      </c>
    </row>
    <row r="38" spans="1:4">
      <c r="A38" s="3" t="s">
        <v>323</v>
      </c>
    </row>
    <row r="39" spans="1:4">
      <c r="A39" s="4" t="s">
        <v>324</v>
      </c>
      <c r="B39" s="5" t="n">
        <v>413999</v>
      </c>
    </row>
    <row r="40" spans="1:4">
      <c r="A40" s="4" t="s">
        <v>27</v>
      </c>
      <c r="B40" s="5" t="n">
        <v>49714</v>
      </c>
    </row>
    <row r="41" spans="1:4">
      <c r="A41" s="3" t="s">
        <v>331</v>
      </c>
    </row>
    <row r="42" spans="1:4">
      <c r="A42" s="4" t="s">
        <v>27</v>
      </c>
      <c r="B42" s="5" t="n">
        <v>19211</v>
      </c>
    </row>
    <row r="43" spans="1:4">
      <c r="A43" s="3" t="s">
        <v>329</v>
      </c>
    </row>
    <row r="44" spans="1:4">
      <c r="A44" s="4" t="s">
        <v>42</v>
      </c>
      <c r="B44" s="5" t="n">
        <v>62755</v>
      </c>
    </row>
    <row r="45" spans="1:4">
      <c r="A45" s="4" t="s">
        <v>44</v>
      </c>
      <c r="B45" s="5" t="n">
        <v>59894</v>
      </c>
    </row>
    <row r="46" spans="1:4">
      <c r="A46" s="3" t="s">
        <v>326</v>
      </c>
    </row>
    <row r="47" spans="1:4">
      <c r="A47" s="4" t="s">
        <v>332</v>
      </c>
      <c r="B47" s="5" t="n">
        <v>253587</v>
      </c>
    </row>
    <row r="48" spans="1:4">
      <c r="A48" s="4" t="s">
        <v>333</v>
      </c>
      <c r="B48" s="7" t="n">
        <v>4337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7</v>
      </c>
      <c r="B1" s="2" t="s">
        <v>81</v>
      </c>
      <c r="D1" s="2" t="s">
        <v>1</v>
      </c>
      <c r="F1" s="2" t="s">
        <v>82</v>
      </c>
    </row>
    <row r="2" spans="1:6">
      <c r="B2" s="2" t="s">
        <v>2</v>
      </c>
      <c r="C2" s="2" t="s">
        <v>83</v>
      </c>
      <c r="D2" s="2" t="s">
        <v>2</v>
      </c>
      <c r="E2" s="2" t="s">
        <v>83</v>
      </c>
      <c r="F2" s="2" t="s">
        <v>21</v>
      </c>
    </row>
    <row r="3" spans="1:6">
      <c r="A3" s="3" t="s">
        <v>126</v>
      </c>
    </row>
    <row r="4" spans="1:6">
      <c r="A4" s="4" t="s">
        <v>338</v>
      </c>
      <c r="B4" s="7" t="n">
        <v>362430</v>
      </c>
      <c r="C4" s="7" t="n">
        <v>348629</v>
      </c>
      <c r="D4" s="7" t="n">
        <v>1099288</v>
      </c>
      <c r="E4" s="7" t="n">
        <v>988600</v>
      </c>
      <c r="F4" s="7" t="n">
        <v>1355139</v>
      </c>
    </row>
    <row r="5" spans="1:6">
      <c r="A5" s="4" t="s">
        <v>339</v>
      </c>
      <c r="B5" s="5" t="n">
        <v>282240</v>
      </c>
      <c r="C5" s="5" t="n">
        <v>271434</v>
      </c>
      <c r="D5" s="5" t="n">
        <v>854856</v>
      </c>
      <c r="E5" s="5" t="n">
        <v>772588</v>
      </c>
      <c r="F5" s="5" t="n">
        <v>1058316</v>
      </c>
    </row>
    <row r="6" spans="1:6">
      <c r="A6" s="4" t="s">
        <v>90</v>
      </c>
      <c r="B6" s="5" t="n">
        <v>80190</v>
      </c>
      <c r="C6" s="5" t="n">
        <v>77195</v>
      </c>
      <c r="D6" s="5" t="n">
        <v>244432</v>
      </c>
      <c r="E6" s="5" t="n">
        <v>216012</v>
      </c>
      <c r="F6" s="5" t="n">
        <v>296823</v>
      </c>
    </row>
    <row r="7" spans="1:6">
      <c r="A7" s="4" t="s">
        <v>91</v>
      </c>
      <c r="B7" s="5" t="n">
        <v>9891</v>
      </c>
      <c r="C7" s="5" t="n">
        <v>10076</v>
      </c>
      <c r="D7" s="5" t="n">
        <v>31339</v>
      </c>
      <c r="E7" s="5" t="n">
        <v>29459</v>
      </c>
      <c r="F7" s="5" t="n">
        <v>39853</v>
      </c>
    </row>
    <row r="8" spans="1:6">
      <c r="A8" s="4" t="s">
        <v>92</v>
      </c>
      <c r="B8" s="5" t="n">
        <v>43739</v>
      </c>
      <c r="C8" s="5" t="n">
        <v>45209</v>
      </c>
      <c r="D8" s="5" t="n">
        <v>135954</v>
      </c>
      <c r="E8" s="5" t="n">
        <v>133529</v>
      </c>
      <c r="F8" s="5" t="n">
        <v>184424</v>
      </c>
    </row>
    <row r="9" spans="1:6">
      <c r="A9" s="4" t="s">
        <v>93</v>
      </c>
      <c r="B9" s="4" t="s">
        <v>56</v>
      </c>
      <c r="C9" s="4" t="s">
        <v>56</v>
      </c>
      <c r="D9" s="4" t="s">
        <v>56</v>
      </c>
      <c r="E9" s="4" t="s">
        <v>56</v>
      </c>
      <c r="F9" s="5" t="n">
        <v>308</v>
      </c>
    </row>
    <row r="10" spans="1:6">
      <c r="A10" s="4" t="s">
        <v>94</v>
      </c>
      <c r="B10" s="5" t="n">
        <v>26560</v>
      </c>
      <c r="C10" s="5" t="n">
        <v>21910</v>
      </c>
      <c r="D10" s="5" t="n">
        <v>77139</v>
      </c>
      <c r="E10" s="5" t="n">
        <v>53024</v>
      </c>
      <c r="F10" s="5" t="n">
        <v>72854</v>
      </c>
    </row>
    <row r="11" spans="1:6">
      <c r="A11" s="4" t="s">
        <v>95</v>
      </c>
      <c r="B11" s="5" t="n">
        <v>-4409</v>
      </c>
      <c r="C11" s="5" t="n">
        <v>-3593</v>
      </c>
      <c r="D11" s="5" t="n">
        <v>-9106</v>
      </c>
      <c r="E11" s="5" t="n">
        <v>-17279</v>
      </c>
      <c r="F11" s="5" t="n">
        <v>-21773</v>
      </c>
    </row>
    <row r="12" spans="1:6">
      <c r="A12" s="4" t="s">
        <v>96</v>
      </c>
      <c r="B12" s="5" t="n">
        <v>304</v>
      </c>
      <c r="C12" s="5" t="n">
        <v>-12</v>
      </c>
      <c r="D12" s="5" t="n">
        <v>1740</v>
      </c>
      <c r="E12" s="5" t="n">
        <v>239</v>
      </c>
      <c r="F12" s="5" t="n">
        <v>606</v>
      </c>
    </row>
    <row r="13" spans="1:6">
      <c r="A13" s="4" t="s">
        <v>97</v>
      </c>
      <c r="B13" s="5" t="n">
        <v>-3</v>
      </c>
      <c r="C13" s="5" t="n">
        <v>107</v>
      </c>
      <c r="D13" s="5" t="n">
        <v>-66</v>
      </c>
      <c r="E13" s="5" t="n">
        <v>517</v>
      </c>
      <c r="F13" s="5" t="n">
        <v>1124</v>
      </c>
    </row>
    <row r="14" spans="1:6">
      <c r="A14" s="4" t="s">
        <v>98</v>
      </c>
      <c r="B14" s="5" t="n">
        <v>22452</v>
      </c>
      <c r="C14" s="5" t="n">
        <v>18412</v>
      </c>
      <c r="D14" s="5" t="n">
        <v>69707</v>
      </c>
      <c r="E14" s="5" t="n">
        <v>36501</v>
      </c>
      <c r="F14" s="5" t="n">
        <v>52811</v>
      </c>
    </row>
    <row r="15" spans="1:6">
      <c r="A15" s="4" t="s">
        <v>99</v>
      </c>
      <c r="B15" s="5" t="n">
        <v>4297</v>
      </c>
      <c r="C15" s="5" t="n">
        <v>5504</v>
      </c>
      <c r="D15" s="5" t="n">
        <v>16020</v>
      </c>
      <c r="E15" s="5" t="n">
        <v>11834</v>
      </c>
      <c r="F15" s="5" t="n">
        <v>13371</v>
      </c>
    </row>
    <row r="16" spans="1:6">
      <c r="A16" s="4" t="s">
        <v>100</v>
      </c>
      <c r="B16" s="5" t="n">
        <v>18155</v>
      </c>
      <c r="C16" s="5" t="n">
        <v>12908</v>
      </c>
      <c r="D16" s="5" t="n">
        <v>53687</v>
      </c>
      <c r="E16" s="5" t="n">
        <v>24667</v>
      </c>
      <c r="F16" s="5" t="n">
        <v>39440</v>
      </c>
    </row>
    <row r="17" spans="1:6">
      <c r="A17" s="3" t="s">
        <v>101</v>
      </c>
    </row>
    <row r="18" spans="1:6">
      <c r="A18" s="4" t="s">
        <v>102</v>
      </c>
      <c r="B18" s="5" t="n">
        <v>6780</v>
      </c>
      <c r="C18" s="5" t="n">
        <v>4955</v>
      </c>
      <c r="D18" s="5" t="n">
        <v>21630</v>
      </c>
      <c r="E18" s="5" t="n">
        <v>5754</v>
      </c>
      <c r="F18" s="5" t="n">
        <v>10352</v>
      </c>
    </row>
    <row r="19" spans="1:6">
      <c r="A19" s="4" t="s">
        <v>46</v>
      </c>
      <c r="B19" s="5" t="n">
        <v>1591</v>
      </c>
      <c r="C19" s="5" t="n">
        <v>928</v>
      </c>
      <c r="D19" s="5" t="n">
        <v>4702</v>
      </c>
      <c r="E19" s="5" t="n">
        <v>2104</v>
      </c>
      <c r="F19" s="5" t="n">
        <v>3671</v>
      </c>
    </row>
    <row r="20" spans="1:6">
      <c r="A20" s="4" t="s">
        <v>64</v>
      </c>
      <c r="B20" s="7" t="n">
        <v>9784</v>
      </c>
      <c r="C20" s="7" t="n">
        <v>7025</v>
      </c>
      <c r="D20" s="5" t="n">
        <v>27355</v>
      </c>
      <c r="E20" s="7" t="n">
        <v>16809</v>
      </c>
      <c r="F20" s="7" t="n">
        <v>25417</v>
      </c>
    </row>
    <row r="21" spans="1:6">
      <c r="A21" s="4" t="s">
        <v>335</v>
      </c>
    </row>
    <row r="22" spans="1:6">
      <c r="A22" s="3" t="s">
        <v>126</v>
      </c>
    </row>
    <row r="23" spans="1:6">
      <c r="A23" s="4" t="s">
        <v>338</v>
      </c>
      <c r="D23" s="5" t="n">
        <v>-4438</v>
      </c>
    </row>
    <row r="24" spans="1:6">
      <c r="A24" s="4" t="s">
        <v>339</v>
      </c>
      <c r="D24" s="4" t="s">
        <v>56</v>
      </c>
    </row>
    <row r="25" spans="1:6">
      <c r="A25" s="4" t="s">
        <v>90</v>
      </c>
      <c r="D25" s="5" t="n">
        <v>-4438</v>
      </c>
    </row>
    <row r="26" spans="1:6">
      <c r="A26" s="4" t="s">
        <v>91</v>
      </c>
      <c r="D26" s="4" t="s">
        <v>56</v>
      </c>
    </row>
    <row r="27" spans="1:6">
      <c r="A27" s="4" t="s">
        <v>92</v>
      </c>
      <c r="D27" s="5" t="n">
        <v>-121</v>
      </c>
    </row>
    <row r="28" spans="1:6">
      <c r="A28" s="4" t="s">
        <v>93</v>
      </c>
      <c r="D28" s="4" t="s">
        <v>56</v>
      </c>
    </row>
    <row r="29" spans="1:6">
      <c r="A29" s="4" t="s">
        <v>94</v>
      </c>
      <c r="D29" s="5" t="n">
        <v>-4317</v>
      </c>
    </row>
    <row r="30" spans="1:6">
      <c r="A30" s="4" t="s">
        <v>95</v>
      </c>
      <c r="D30" s="4" t="s">
        <v>56</v>
      </c>
    </row>
    <row r="31" spans="1:6">
      <c r="A31" s="4" t="s">
        <v>96</v>
      </c>
      <c r="D31" s="4" t="s">
        <v>56</v>
      </c>
    </row>
    <row r="32" spans="1:6">
      <c r="A32" s="4" t="s">
        <v>97</v>
      </c>
      <c r="D32" s="4" t="s">
        <v>56</v>
      </c>
    </row>
    <row r="33" spans="1:6">
      <c r="A33" s="4" t="s">
        <v>98</v>
      </c>
      <c r="D33" s="5" t="n">
        <v>-4317</v>
      </c>
    </row>
    <row r="34" spans="1:6">
      <c r="A34" s="4" t="s">
        <v>99</v>
      </c>
      <c r="D34" s="5" t="n">
        <v>-114</v>
      </c>
    </row>
    <row r="35" spans="1:6">
      <c r="A35" s="4" t="s">
        <v>100</v>
      </c>
      <c r="D35" s="5" t="n">
        <v>-4203</v>
      </c>
    </row>
    <row r="36" spans="1:6">
      <c r="A36" s="3" t="s">
        <v>101</v>
      </c>
    </row>
    <row r="37" spans="1:6">
      <c r="A37" s="4" t="s">
        <v>102</v>
      </c>
      <c r="D37" s="5" t="n">
        <v>-2249</v>
      </c>
    </row>
    <row r="38" spans="1:6">
      <c r="A38" s="4" t="s">
        <v>46</v>
      </c>
      <c r="D38" s="4" t="s">
        <v>56</v>
      </c>
    </row>
    <row r="39" spans="1:6">
      <c r="A39" s="4" t="s">
        <v>64</v>
      </c>
      <c r="D39" s="5" t="n">
        <v>-1954</v>
      </c>
    </row>
    <row r="40" spans="1:6">
      <c r="A40" s="4" t="s">
        <v>336</v>
      </c>
    </row>
    <row r="41" spans="1:6">
      <c r="A41" s="3" t="s">
        <v>126</v>
      </c>
    </row>
    <row r="42" spans="1:6">
      <c r="A42" s="4" t="s">
        <v>338</v>
      </c>
      <c r="D42" s="5" t="n">
        <v>1094850</v>
      </c>
    </row>
    <row r="43" spans="1:6">
      <c r="A43" s="4" t="s">
        <v>339</v>
      </c>
      <c r="D43" s="5" t="n">
        <v>854856</v>
      </c>
    </row>
    <row r="44" spans="1:6">
      <c r="A44" s="4" t="s">
        <v>90</v>
      </c>
      <c r="D44" s="5" t="n">
        <v>239994</v>
      </c>
    </row>
    <row r="45" spans="1:6">
      <c r="A45" s="4" t="s">
        <v>91</v>
      </c>
      <c r="D45" s="5" t="n">
        <v>31339</v>
      </c>
    </row>
    <row r="46" spans="1:6">
      <c r="A46" s="4" t="s">
        <v>92</v>
      </c>
      <c r="D46" s="5" t="n">
        <v>135833</v>
      </c>
    </row>
    <row r="47" spans="1:6">
      <c r="A47" s="4" t="s">
        <v>93</v>
      </c>
      <c r="D47" s="4" t="s">
        <v>56</v>
      </c>
    </row>
    <row r="48" spans="1:6">
      <c r="A48" s="4" t="s">
        <v>94</v>
      </c>
      <c r="D48" s="5" t="n">
        <v>72822</v>
      </c>
    </row>
    <row r="49" spans="1:6">
      <c r="A49" s="4" t="s">
        <v>95</v>
      </c>
      <c r="D49" s="5" t="n">
        <v>-9106</v>
      </c>
    </row>
    <row r="50" spans="1:6">
      <c r="A50" s="4" t="s">
        <v>96</v>
      </c>
      <c r="D50" s="5" t="n">
        <v>1740</v>
      </c>
    </row>
    <row r="51" spans="1:6">
      <c r="A51" s="4" t="s">
        <v>97</v>
      </c>
      <c r="D51" s="5" t="n">
        <v>-66</v>
      </c>
    </row>
    <row r="52" spans="1:6">
      <c r="A52" s="4" t="s">
        <v>98</v>
      </c>
      <c r="D52" s="5" t="n">
        <v>65390</v>
      </c>
    </row>
    <row r="53" spans="1:6">
      <c r="A53" s="4" t="s">
        <v>99</v>
      </c>
      <c r="D53" s="5" t="n">
        <v>15906</v>
      </c>
    </row>
    <row r="54" spans="1:6">
      <c r="A54" s="4" t="s">
        <v>100</v>
      </c>
      <c r="D54" s="5" t="n">
        <v>49484</v>
      </c>
    </row>
    <row r="55" spans="1:6">
      <c r="A55" s="3" t="s">
        <v>101</v>
      </c>
    </row>
    <row r="56" spans="1:6">
      <c r="A56" s="4" t="s">
        <v>102</v>
      </c>
      <c r="D56" s="5" t="n">
        <v>19381</v>
      </c>
    </row>
    <row r="57" spans="1:6">
      <c r="A57" s="4" t="s">
        <v>46</v>
      </c>
      <c r="D57" s="5" t="n">
        <v>4702</v>
      </c>
    </row>
    <row r="58" spans="1:6">
      <c r="A58" s="4" t="s">
        <v>64</v>
      </c>
      <c r="D58" s="7" t="n">
        <v>254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40</v>
      </c>
      <c r="B1" s="2" t="s">
        <v>341</v>
      </c>
    </row>
    <row r="2" spans="1:2">
      <c r="A2" s="3" t="s">
        <v>281</v>
      </c>
    </row>
    <row r="3" spans="1:2">
      <c r="A3" s="4" t="s">
        <v>342</v>
      </c>
      <c r="B3" s="7" t="n">
        <v>-2358</v>
      </c>
    </row>
    <row r="4" spans="1:2">
      <c r="A4" s="4" t="s">
        <v>343</v>
      </c>
      <c r="B4" s="5" t="n">
        <v>12936</v>
      </c>
    </row>
    <row r="5" spans="1:2">
      <c r="A5" s="4" t="s">
        <v>31</v>
      </c>
      <c r="B5" s="5" t="n">
        <v>-3528</v>
      </c>
    </row>
    <row r="6" spans="1:2">
      <c r="A6" s="4" t="s">
        <v>344</v>
      </c>
      <c r="B6" s="5" t="n">
        <v>11468</v>
      </c>
    </row>
    <row r="7" spans="1:2">
      <c r="A7" s="4" t="s">
        <v>345</v>
      </c>
      <c r="B7" s="7" t="n">
        <v>185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67</v>
      </c>
      <c r="B1" s="2" t="s">
        <v>68</v>
      </c>
      <c r="C1" s="2" t="s">
        <v>69</v>
      </c>
      <c r="D1" s="2" t="s">
        <v>70</v>
      </c>
      <c r="E1" s="2" t="s">
        <v>71</v>
      </c>
    </row>
    <row r="2" spans="1:5">
      <c r="A2" s="3" t="s">
        <v>72</v>
      </c>
    </row>
    <row r="3" spans="1:5">
      <c r="A3" s="4" t="s">
        <v>73</v>
      </c>
      <c r="B3" s="7" t="n">
        <v>6445</v>
      </c>
      <c r="D3" s="7" t="n">
        <v>6051</v>
      </c>
    </row>
    <row r="4" spans="1:5">
      <c r="A4" s="4" t="s">
        <v>74</v>
      </c>
      <c r="B4" s="5" t="n">
        <v>25000000</v>
      </c>
      <c r="D4" s="5" t="n">
        <v>25000000</v>
      </c>
    </row>
    <row r="5" spans="1:5">
      <c r="A5" s="4" t="s">
        <v>75</v>
      </c>
      <c r="B5" s="5" t="n">
        <v>15308381</v>
      </c>
      <c r="D5" s="5" t="n">
        <v>15307402</v>
      </c>
    </row>
    <row r="6" spans="1:5">
      <c r="A6" s="4" t="s">
        <v>76</v>
      </c>
      <c r="B6" s="5" t="n">
        <v>14739761</v>
      </c>
      <c r="D6" s="5" t="n">
        <v>14738782</v>
      </c>
    </row>
    <row r="7" spans="1:5">
      <c r="A7" s="4" t="s">
        <v>77</v>
      </c>
      <c r="B7" s="5" t="n">
        <v>568620</v>
      </c>
      <c r="D7" s="5" t="n">
        <v>568620</v>
      </c>
    </row>
    <row r="8" spans="1:5">
      <c r="A8" s="4" t="s">
        <v>78</v>
      </c>
    </row>
    <row r="9" spans="1:5">
      <c r="A9" s="3" t="s">
        <v>72</v>
      </c>
    </row>
    <row r="10" spans="1:5">
      <c r="A10" s="4" t="s">
        <v>79</v>
      </c>
      <c r="C10" s="8" t="n">
        <v>1</v>
      </c>
      <c r="E10" s="8"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46</v>
      </c>
      <c r="B1" s="2" t="s">
        <v>347</v>
      </c>
    </row>
    <row r="2" spans="1:2">
      <c r="A2" s="3" t="s">
        <v>281</v>
      </c>
    </row>
    <row r="3" spans="1:2">
      <c r="A3" s="4" t="s">
        <v>348</v>
      </c>
      <c r="B3" s="7" t="n">
        <v>-5</v>
      </c>
    </row>
    <row r="4" spans="1:2">
      <c r="A4" s="4" t="s">
        <v>343</v>
      </c>
      <c r="B4" s="5" t="n">
        <v>3062</v>
      </c>
    </row>
    <row r="5" spans="1:2">
      <c r="A5" s="4" t="s">
        <v>31</v>
      </c>
      <c r="B5" s="5" t="n">
        <v>-826</v>
      </c>
    </row>
    <row r="6" spans="1:2">
      <c r="A6" s="4" t="s">
        <v>344</v>
      </c>
      <c r="B6" s="5" t="n">
        <v>14551</v>
      </c>
    </row>
    <row r="7" spans="1:2">
      <c r="A7" s="4" t="s">
        <v>345</v>
      </c>
      <c r="B7" s="7" t="n">
        <v>167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3" t="s">
        <v>281</v>
      </c>
    </row>
    <row r="3" spans="1:2">
      <c r="A3" s="4" t="s">
        <v>348</v>
      </c>
      <c r="B3" s="7" t="n">
        <v>-851</v>
      </c>
    </row>
    <row r="4" spans="1:2">
      <c r="A4" s="4" t="s">
        <v>343</v>
      </c>
      <c r="B4" s="5" t="n">
        <v>3300</v>
      </c>
    </row>
    <row r="5" spans="1:2">
      <c r="A5" s="4" t="s">
        <v>31</v>
      </c>
      <c r="B5" s="5" t="n">
        <v>-920</v>
      </c>
    </row>
    <row r="6" spans="1:2">
      <c r="A6" s="4" t="s">
        <v>344</v>
      </c>
      <c r="B6" s="5" t="n">
        <v>7360</v>
      </c>
    </row>
    <row r="7" spans="1:2">
      <c r="A7" s="4" t="s">
        <v>345</v>
      </c>
      <c r="B7" s="7" t="n">
        <v>88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281</v>
      </c>
    </row>
    <row r="3" spans="1:2">
      <c r="A3" s="4" t="s">
        <v>348</v>
      </c>
      <c r="B3" s="7" t="n">
        <v>-473</v>
      </c>
    </row>
    <row r="4" spans="1:2">
      <c r="A4" s="4" t="s">
        <v>343</v>
      </c>
      <c r="B4" s="5" t="n">
        <v>580</v>
      </c>
    </row>
    <row r="5" spans="1:2">
      <c r="A5" s="4" t="s">
        <v>353</v>
      </c>
      <c r="B5" s="5" t="n">
        <v>-133</v>
      </c>
    </row>
    <row r="6" spans="1:2">
      <c r="A6" s="4" t="s">
        <v>344</v>
      </c>
      <c r="B6" s="5" t="n">
        <v>1485</v>
      </c>
    </row>
    <row r="7" spans="1:2">
      <c r="A7" s="4" t="s">
        <v>354</v>
      </c>
      <c r="B7" s="7" t="n">
        <v>14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355</v>
      </c>
      <c r="B1" s="2" t="s">
        <v>350</v>
      </c>
      <c r="C1" s="2" t="s">
        <v>341</v>
      </c>
      <c r="D1" s="2" t="s">
        <v>352</v>
      </c>
      <c r="E1" s="2" t="s">
        <v>356</v>
      </c>
      <c r="F1" s="2" t="s">
        <v>357</v>
      </c>
      <c r="G1" s="2" t="s">
        <v>347</v>
      </c>
    </row>
    <row r="2" spans="1:7">
      <c r="A2" s="4" t="s">
        <v>280</v>
      </c>
    </row>
    <row r="3" spans="1:7">
      <c r="A3" s="3" t="s">
        <v>358</v>
      </c>
    </row>
    <row r="4" spans="1:7">
      <c r="A4" s="4" t="s">
        <v>359</v>
      </c>
      <c r="C4" s="7" t="n">
        <v>18518</v>
      </c>
    </row>
    <row r="5" spans="1:7">
      <c r="A5" s="4" t="s">
        <v>360</v>
      </c>
      <c r="C5" s="5" t="n">
        <v>18318</v>
      </c>
    </row>
    <row r="6" spans="1:7">
      <c r="A6" s="4" t="s">
        <v>361</v>
      </c>
      <c r="C6" s="5" t="n">
        <v>3700</v>
      </c>
    </row>
    <row r="7" spans="1:7">
      <c r="A7" s="4" t="s">
        <v>362</v>
      </c>
    </row>
    <row r="8" spans="1:7">
      <c r="A8" s="3" t="s">
        <v>358</v>
      </c>
    </row>
    <row r="9" spans="1:7">
      <c r="A9" s="4" t="s">
        <v>360</v>
      </c>
      <c r="C9" s="7" t="n">
        <v>200</v>
      </c>
    </row>
    <row r="10" spans="1:7">
      <c r="A10" s="4" t="s">
        <v>363</v>
      </c>
    </row>
    <row r="11" spans="1:7">
      <c r="A11" s="3" t="s">
        <v>358</v>
      </c>
    </row>
    <row r="12" spans="1:7">
      <c r="A12" s="4" t="s">
        <v>359</v>
      </c>
      <c r="G12" s="7" t="n">
        <v>16600</v>
      </c>
    </row>
    <row r="13" spans="1:7">
      <c r="A13" s="4" t="s">
        <v>364</v>
      </c>
      <c r="G13" s="4" t="s">
        <v>313</v>
      </c>
    </row>
    <row r="14" spans="1:7">
      <c r="A14" s="4" t="s">
        <v>286</v>
      </c>
    </row>
    <row r="15" spans="1:7">
      <c r="A15" s="3" t="s">
        <v>358</v>
      </c>
    </row>
    <row r="16" spans="1:7">
      <c r="A16" s="4" t="s">
        <v>359</v>
      </c>
      <c r="B16" s="7" t="n">
        <v>7600</v>
      </c>
    </row>
    <row r="17" spans="1:7">
      <c r="A17" s="4" t="s">
        <v>361</v>
      </c>
      <c r="B17" s="7" t="n">
        <v>3200</v>
      </c>
    </row>
    <row r="18" spans="1:7">
      <c r="A18" s="4" t="s">
        <v>364</v>
      </c>
      <c r="B18" s="4" t="s">
        <v>313</v>
      </c>
    </row>
    <row r="19" spans="1:7">
      <c r="A19" s="4" t="s">
        <v>288</v>
      </c>
    </row>
    <row r="20" spans="1:7">
      <c r="A20" s="3" t="s">
        <v>358</v>
      </c>
    </row>
    <row r="21" spans="1:7">
      <c r="A21" s="4" t="s">
        <v>359</v>
      </c>
      <c r="D21" s="7" t="n">
        <v>1626</v>
      </c>
    </row>
    <row r="22" spans="1:7">
      <c r="A22" s="4" t="s">
        <v>361</v>
      </c>
      <c r="D22" s="7" t="n">
        <v>330</v>
      </c>
    </row>
    <row r="23" spans="1:7">
      <c r="A23" s="4" t="s">
        <v>364</v>
      </c>
      <c r="D23" s="4" t="s">
        <v>313</v>
      </c>
      <c r="E23" s="4" t="s">
        <v>313</v>
      </c>
    </row>
    <row r="24" spans="1:7">
      <c r="A24" s="4" t="s">
        <v>365</v>
      </c>
      <c r="D24" s="7" t="n">
        <v>1067</v>
      </c>
    </row>
    <row r="25" spans="1:7">
      <c r="A25" s="4" t="s">
        <v>366</v>
      </c>
    </row>
    <row r="26" spans="1:7">
      <c r="A26" s="3" t="s">
        <v>358</v>
      </c>
    </row>
    <row r="27" spans="1:7">
      <c r="A27" s="4" t="s">
        <v>367</v>
      </c>
      <c r="E27" s="8" t="n">
        <v>4000</v>
      </c>
    </row>
    <row r="28" spans="1:7">
      <c r="A28" s="4" t="s">
        <v>299</v>
      </c>
    </row>
    <row r="29" spans="1:7">
      <c r="A29" s="3" t="s">
        <v>358</v>
      </c>
    </row>
    <row r="30" spans="1:7">
      <c r="A30" s="4" t="s">
        <v>359</v>
      </c>
      <c r="F30" s="7" t="n">
        <v>2275</v>
      </c>
    </row>
    <row r="31" spans="1:7">
      <c r="A31" s="4" t="s">
        <v>365</v>
      </c>
      <c r="F31" s="7" t="n">
        <v>2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68</v>
      </c>
      <c r="C1" s="2" t="s">
        <v>2</v>
      </c>
      <c r="D1" s="2" t="s">
        <v>21</v>
      </c>
    </row>
    <row r="2" spans="1:4">
      <c r="A2" s="3" t="s">
        <v>369</v>
      </c>
    </row>
    <row r="3" spans="1:4">
      <c r="A3" s="4" t="s">
        <v>370</v>
      </c>
      <c r="C3" s="7" t="n">
        <v>1638573</v>
      </c>
      <c r="D3" s="7" t="n">
        <v>1563637</v>
      </c>
    </row>
    <row r="4" spans="1:4">
      <c r="A4" s="4" t="s">
        <v>371</v>
      </c>
    </row>
    <row r="5" spans="1:4">
      <c r="A5" s="3" t="s">
        <v>369</v>
      </c>
    </row>
    <row r="6" spans="1:4">
      <c r="A6" s="4" t="s">
        <v>372</v>
      </c>
      <c r="C6" s="5" t="n">
        <v>10756</v>
      </c>
      <c r="D6" s="5" t="n">
        <v>12929</v>
      </c>
    </row>
    <row r="7" spans="1:4">
      <c r="A7" s="4" t="s">
        <v>373</v>
      </c>
      <c r="C7" s="5" t="n">
        <v>1163</v>
      </c>
      <c r="D7" s="5" t="n">
        <v>1209</v>
      </c>
    </row>
    <row r="8" spans="1:4">
      <c r="A8" s="4" t="s">
        <v>374</v>
      </c>
      <c r="B8" s="4" t="s">
        <v>152</v>
      </c>
      <c r="C8" s="5" t="n">
        <v>2400</v>
      </c>
      <c r="D8" s="5" t="n">
        <v>2400</v>
      </c>
    </row>
    <row r="9" spans="1:4">
      <c r="A9" s="4" t="s">
        <v>370</v>
      </c>
      <c r="C9" s="5" t="n">
        <v>14319</v>
      </c>
      <c r="D9" s="5" t="n">
        <v>16538</v>
      </c>
    </row>
    <row r="10" spans="1:4">
      <c r="A10" s="3" t="s">
        <v>375</v>
      </c>
    </row>
    <row r="11" spans="1:4">
      <c r="A11" s="4" t="s">
        <v>46</v>
      </c>
      <c r="B11" s="4" t="s">
        <v>376</v>
      </c>
      <c r="C11" s="5" t="n">
        <v>59429</v>
      </c>
      <c r="D11" s="5" t="n">
        <v>52876</v>
      </c>
    </row>
    <row r="12" spans="1:4">
      <c r="A12" s="4" t="s">
        <v>377</v>
      </c>
      <c r="B12" s="4" t="s">
        <v>376</v>
      </c>
      <c r="C12" s="5" t="n">
        <v>10724</v>
      </c>
      <c r="D12" s="5" t="n">
        <v>6345</v>
      </c>
    </row>
    <row r="13" spans="1:4">
      <c r="A13" s="4" t="s">
        <v>378</v>
      </c>
      <c r="C13" s="5" t="n">
        <v>70153</v>
      </c>
      <c r="D13" s="5" t="n">
        <v>59221</v>
      </c>
    </row>
    <row r="14" spans="1:4">
      <c r="A14" s="4" t="s">
        <v>379</v>
      </c>
    </row>
    <row r="15" spans="1:4">
      <c r="A15" s="3" t="s">
        <v>369</v>
      </c>
    </row>
    <row r="16" spans="1:4">
      <c r="A16" s="4" t="s">
        <v>372</v>
      </c>
      <c r="C16" s="4" t="s">
        <v>56</v>
      </c>
      <c r="D16" s="4" t="s">
        <v>56</v>
      </c>
    </row>
    <row r="17" spans="1:4">
      <c r="A17" s="4" t="s">
        <v>373</v>
      </c>
      <c r="C17" s="4" t="s">
        <v>56</v>
      </c>
      <c r="D17" s="4" t="s">
        <v>56</v>
      </c>
    </row>
    <row r="18" spans="1:4">
      <c r="A18" s="4" t="s">
        <v>374</v>
      </c>
      <c r="B18" s="4" t="s">
        <v>152</v>
      </c>
      <c r="C18" s="4" t="s">
        <v>56</v>
      </c>
      <c r="D18" s="4" t="s">
        <v>56</v>
      </c>
    </row>
    <row r="19" spans="1:4">
      <c r="A19" s="4" t="s">
        <v>370</v>
      </c>
      <c r="C19" s="4" t="s">
        <v>56</v>
      </c>
      <c r="D19" s="4" t="s">
        <v>56</v>
      </c>
    </row>
    <row r="20" spans="1:4">
      <c r="A20" s="3" t="s">
        <v>375</v>
      </c>
    </row>
    <row r="21" spans="1:4">
      <c r="A21" s="4" t="s">
        <v>46</v>
      </c>
      <c r="B21" s="4" t="s">
        <v>376</v>
      </c>
      <c r="C21" s="4" t="s">
        <v>56</v>
      </c>
      <c r="D21" s="4" t="s">
        <v>56</v>
      </c>
    </row>
    <row r="22" spans="1:4">
      <c r="A22" s="4" t="s">
        <v>377</v>
      </c>
      <c r="B22" s="4" t="s">
        <v>376</v>
      </c>
      <c r="C22" s="4" t="s">
        <v>56</v>
      </c>
      <c r="D22" s="4" t="s">
        <v>56</v>
      </c>
    </row>
    <row r="23" spans="1:4">
      <c r="A23" s="4" t="s">
        <v>378</v>
      </c>
      <c r="C23" s="4" t="s">
        <v>56</v>
      </c>
      <c r="D23" s="4" t="s">
        <v>56</v>
      </c>
    </row>
    <row r="24" spans="1:4">
      <c r="A24" s="4" t="s">
        <v>380</v>
      </c>
    </row>
    <row r="25" spans="1:4">
      <c r="A25" s="3" t="s">
        <v>369</v>
      </c>
    </row>
    <row r="26" spans="1:4">
      <c r="A26" s="4" t="s">
        <v>372</v>
      </c>
      <c r="C26" s="5" t="n">
        <v>10756</v>
      </c>
      <c r="D26" s="5" t="n">
        <v>12929</v>
      </c>
    </row>
    <row r="27" spans="1:4">
      <c r="A27" s="4" t="s">
        <v>373</v>
      </c>
      <c r="C27" s="5" t="n">
        <v>1163</v>
      </c>
      <c r="D27" s="5" t="n">
        <v>1209</v>
      </c>
    </row>
    <row r="28" spans="1:4">
      <c r="A28" s="4" t="s">
        <v>374</v>
      </c>
      <c r="B28" s="4" t="s">
        <v>152</v>
      </c>
      <c r="C28" s="4" t="s">
        <v>56</v>
      </c>
      <c r="D28" s="4" t="s">
        <v>56</v>
      </c>
    </row>
    <row r="29" spans="1:4">
      <c r="A29" s="4" t="s">
        <v>370</v>
      </c>
      <c r="C29" s="5" t="n">
        <v>11919</v>
      </c>
      <c r="D29" s="5" t="n">
        <v>14138</v>
      </c>
    </row>
    <row r="30" spans="1:4">
      <c r="A30" s="3" t="s">
        <v>375</v>
      </c>
    </row>
    <row r="31" spans="1:4">
      <c r="A31" s="4" t="s">
        <v>46</v>
      </c>
      <c r="B31" s="4" t="s">
        <v>376</v>
      </c>
      <c r="C31" s="4" t="s">
        <v>56</v>
      </c>
      <c r="D31" s="4" t="s">
        <v>56</v>
      </c>
    </row>
    <row r="32" spans="1:4">
      <c r="A32" s="4" t="s">
        <v>377</v>
      </c>
      <c r="B32" s="4" t="s">
        <v>376</v>
      </c>
      <c r="C32" s="4" t="s">
        <v>56</v>
      </c>
      <c r="D32" s="4" t="s">
        <v>56</v>
      </c>
    </row>
    <row r="33" spans="1:4">
      <c r="A33" s="4" t="s">
        <v>378</v>
      </c>
      <c r="C33" s="4" t="s">
        <v>56</v>
      </c>
      <c r="D33" s="4" t="s">
        <v>56</v>
      </c>
    </row>
    <row r="34" spans="1:4">
      <c r="A34" s="4" t="s">
        <v>381</v>
      </c>
    </row>
    <row r="35" spans="1:4">
      <c r="A35" s="3" t="s">
        <v>369</v>
      </c>
    </row>
    <row r="36" spans="1:4">
      <c r="A36" s="4" t="s">
        <v>372</v>
      </c>
      <c r="C36" s="4" t="s">
        <v>56</v>
      </c>
      <c r="D36" s="4" t="s">
        <v>56</v>
      </c>
    </row>
    <row r="37" spans="1:4">
      <c r="A37" s="4" t="s">
        <v>373</v>
      </c>
      <c r="C37" s="4" t="s">
        <v>56</v>
      </c>
      <c r="D37" s="4" t="s">
        <v>56</v>
      </c>
    </row>
    <row r="38" spans="1:4">
      <c r="A38" s="4" t="s">
        <v>374</v>
      </c>
      <c r="B38" s="4" t="s">
        <v>152</v>
      </c>
      <c r="C38" s="5" t="n">
        <v>2400</v>
      </c>
      <c r="D38" s="5" t="n">
        <v>2400</v>
      </c>
    </row>
    <row r="39" spans="1:4">
      <c r="A39" s="4" t="s">
        <v>370</v>
      </c>
      <c r="C39" s="5" t="n">
        <v>2400</v>
      </c>
      <c r="D39" s="5" t="n">
        <v>2400</v>
      </c>
    </row>
    <row r="40" spans="1:4">
      <c r="A40" s="3" t="s">
        <v>375</v>
      </c>
    </row>
    <row r="41" spans="1:4">
      <c r="A41" s="4" t="s">
        <v>46</v>
      </c>
      <c r="B41" s="4" t="s">
        <v>376</v>
      </c>
      <c r="C41" s="5" t="n">
        <v>59429</v>
      </c>
      <c r="D41" s="5" t="n">
        <v>52876</v>
      </c>
    </row>
    <row r="42" spans="1:4">
      <c r="A42" s="4" t="s">
        <v>377</v>
      </c>
      <c r="B42" s="4" t="s">
        <v>376</v>
      </c>
      <c r="C42" s="5" t="n">
        <v>10724</v>
      </c>
      <c r="D42" s="5" t="n">
        <v>6345</v>
      </c>
    </row>
    <row r="43" spans="1:4">
      <c r="A43" s="4" t="s">
        <v>378</v>
      </c>
      <c r="C43" s="7" t="n">
        <v>70153</v>
      </c>
      <c r="D43" s="7" t="n">
        <v>59221</v>
      </c>
    </row>
    <row r="44" spans="1:4"/>
    <row r="45" spans="1:4">
      <c r="A45" s="4" t="s">
        <v>152</v>
      </c>
      <c r="B45" s="4" t="s">
        <v>382</v>
      </c>
    </row>
    <row r="46" spans="1:4">
      <c r="A46" s="4" t="s">
        <v>376</v>
      </c>
      <c r="B46" s="4" t="s">
        <v>383</v>
      </c>
    </row>
  </sheetData>
  <mergeCells count="4">
    <mergeCell ref="A1:B1"/>
    <mergeCell ref="A44:C44"/>
    <mergeCell ref="B45:C45"/>
    <mergeCell ref="B46:C4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4</v>
      </c>
      <c r="B1" s="2" t="s">
        <v>81</v>
      </c>
      <c r="D1" s="2" t="s">
        <v>1</v>
      </c>
      <c r="F1" s="2" t="s">
        <v>82</v>
      </c>
    </row>
    <row r="2" spans="1:6">
      <c r="B2" s="2" t="s">
        <v>2</v>
      </c>
      <c r="C2" s="2" t="s">
        <v>83</v>
      </c>
      <c r="D2" s="2" t="s">
        <v>2</v>
      </c>
      <c r="E2" s="2" t="s">
        <v>83</v>
      </c>
      <c r="F2" s="2" t="s">
        <v>21</v>
      </c>
    </row>
    <row r="3" spans="1:6">
      <c r="A3" s="3" t="s">
        <v>254</v>
      </c>
    </row>
    <row r="4" spans="1:6">
      <c r="A4" s="4" t="s">
        <v>385</v>
      </c>
      <c r="B4" s="7" t="n">
        <v>58062</v>
      </c>
      <c r="C4" s="7" t="n">
        <v>56378</v>
      </c>
      <c r="D4" s="7" t="n">
        <v>52876</v>
      </c>
      <c r="E4" s="7" t="n">
        <v>46484</v>
      </c>
      <c r="F4" s="7" t="n">
        <v>46484</v>
      </c>
    </row>
    <row r="5" spans="1:6">
      <c r="A5" s="4" t="s">
        <v>386</v>
      </c>
      <c r="B5" s="5" t="n">
        <v>1591</v>
      </c>
      <c r="C5" s="5" t="n">
        <v>928</v>
      </c>
      <c r="D5" s="5" t="n">
        <v>4702</v>
      </c>
      <c r="E5" s="5" t="n">
        <v>2104</v>
      </c>
      <c r="F5" s="5" t="n">
        <v>3671</v>
      </c>
    </row>
    <row r="6" spans="1:6">
      <c r="A6" s="4" t="s">
        <v>387</v>
      </c>
      <c r="B6" s="5" t="n">
        <v>596</v>
      </c>
      <c r="C6" s="5" t="n">
        <v>351</v>
      </c>
      <c r="D6" s="5" t="n">
        <v>1985</v>
      </c>
      <c r="E6" s="5" t="n">
        <v>5765</v>
      </c>
    </row>
    <row r="7" spans="1:6">
      <c r="A7" s="4" t="s">
        <v>388</v>
      </c>
      <c r="B7" s="5" t="n">
        <v>1042</v>
      </c>
      <c r="C7" s="4" t="s">
        <v>56</v>
      </c>
      <c r="D7" s="5" t="n">
        <v>6662</v>
      </c>
    </row>
    <row r="8" spans="1:6">
      <c r="A8" s="4" t="s">
        <v>389</v>
      </c>
      <c r="D8" s="5" t="n">
        <v>-2183</v>
      </c>
      <c r="E8" s="4" t="s">
        <v>56</v>
      </c>
    </row>
    <row r="9" spans="1:6">
      <c r="A9" s="4" t="s">
        <v>390</v>
      </c>
      <c r="B9" s="5" t="n">
        <v>-1187</v>
      </c>
      <c r="C9" s="4" t="s">
        <v>56</v>
      </c>
    </row>
    <row r="10" spans="1:6">
      <c r="A10" s="4" t="s">
        <v>391</v>
      </c>
      <c r="B10" s="4" t="s">
        <v>56</v>
      </c>
      <c r="C10" s="4" t="s">
        <v>56</v>
      </c>
      <c r="D10" s="5" t="n">
        <v>-142</v>
      </c>
      <c r="E10" s="4" t="s">
        <v>56</v>
      </c>
    </row>
    <row r="11" spans="1:6">
      <c r="A11" s="4" t="s">
        <v>392</v>
      </c>
      <c r="F11" s="5" t="n">
        <v>52</v>
      </c>
    </row>
    <row r="12" spans="1:6">
      <c r="A12" s="4" t="s">
        <v>393</v>
      </c>
      <c r="F12" s="5" t="n">
        <v>4872</v>
      </c>
    </row>
    <row r="13" spans="1:6">
      <c r="A13" s="4" t="s">
        <v>394</v>
      </c>
      <c r="F13" s="5" t="n">
        <v>-2440</v>
      </c>
    </row>
    <row r="14" spans="1:6">
      <c r="A14" s="4" t="s">
        <v>395</v>
      </c>
      <c r="B14" s="5" t="n">
        <v>-677</v>
      </c>
      <c r="C14" s="5" t="n">
        <v>-2088</v>
      </c>
      <c r="D14" s="5" t="n">
        <v>-2404</v>
      </c>
      <c r="E14" s="5" t="n">
        <v>-3236</v>
      </c>
      <c r="F14" s="5" t="n">
        <v>-3928</v>
      </c>
    </row>
    <row r="15" spans="1:6">
      <c r="A15" s="4" t="s">
        <v>396</v>
      </c>
      <c r="B15" s="5" t="n">
        <v>2</v>
      </c>
      <c r="C15" s="5" t="n">
        <v>-483</v>
      </c>
      <c r="D15" s="5" t="n">
        <v>-2067</v>
      </c>
      <c r="E15" s="5" t="n">
        <v>3969</v>
      </c>
      <c r="F15" s="5" t="n">
        <v>4165</v>
      </c>
    </row>
    <row r="16" spans="1:6">
      <c r="A16" s="4" t="s">
        <v>385</v>
      </c>
      <c r="B16" s="7" t="n">
        <v>59429</v>
      </c>
      <c r="C16" s="7" t="n">
        <v>55086</v>
      </c>
      <c r="D16" s="7" t="n">
        <v>59429</v>
      </c>
      <c r="E16" s="7" t="n">
        <v>55086</v>
      </c>
      <c r="F16" s="7" t="n">
        <v>528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97</v>
      </c>
      <c r="B1" s="2" t="s">
        <v>81</v>
      </c>
      <c r="D1" s="2" t="s">
        <v>1</v>
      </c>
      <c r="F1" s="2" t="s">
        <v>82</v>
      </c>
    </row>
    <row r="2" spans="1:6">
      <c r="B2" s="2" t="s">
        <v>2</v>
      </c>
      <c r="C2" s="2" t="s">
        <v>83</v>
      </c>
      <c r="D2" s="2" t="s">
        <v>2</v>
      </c>
      <c r="E2" s="2" t="s">
        <v>83</v>
      </c>
      <c r="F2" s="2" t="s">
        <v>21</v>
      </c>
    </row>
    <row r="3" spans="1:6">
      <c r="A3" s="3" t="s">
        <v>398</v>
      </c>
    </row>
    <row r="4" spans="1:6">
      <c r="A4" s="4" t="s">
        <v>399</v>
      </c>
      <c r="B4" s="7" t="n">
        <v>362430</v>
      </c>
      <c r="C4" s="7" t="n">
        <v>348629</v>
      </c>
      <c r="D4" s="7" t="n">
        <v>1099288</v>
      </c>
      <c r="E4" s="7" t="n">
        <v>988600</v>
      </c>
      <c r="F4" s="7" t="n">
        <v>1355139</v>
      </c>
    </row>
    <row r="5" spans="1:6">
      <c r="A5" s="4" t="s">
        <v>400</v>
      </c>
      <c r="B5" s="4" t="s">
        <v>56</v>
      </c>
      <c r="C5" s="4" t="s">
        <v>56</v>
      </c>
      <c r="D5" s="4" t="s">
        <v>56</v>
      </c>
      <c r="E5" s="4" t="s">
        <v>56</v>
      </c>
      <c r="F5" s="4" t="s">
        <v>56</v>
      </c>
    </row>
    <row r="6" spans="1:6">
      <c r="A6" s="4" t="s">
        <v>401</v>
      </c>
      <c r="B6" s="5" t="n">
        <v>362430</v>
      </c>
      <c r="C6" s="5" t="n">
        <v>348629</v>
      </c>
      <c r="D6" s="5" t="n">
        <v>1099288</v>
      </c>
      <c r="E6" s="5" t="n">
        <v>988600</v>
      </c>
      <c r="F6" s="5" t="n">
        <v>1355139</v>
      </c>
    </row>
    <row r="7" spans="1:6">
      <c r="A7" s="4" t="s">
        <v>402</v>
      </c>
      <c r="B7" s="5" t="n">
        <v>-577</v>
      </c>
      <c r="C7" s="5" t="n">
        <v>-1272</v>
      </c>
      <c r="D7" s="5" t="n">
        <v>-1584</v>
      </c>
      <c r="E7" s="5" t="n">
        <v>-2117</v>
      </c>
      <c r="F7" s="5" t="n">
        <v>-3380</v>
      </c>
    </row>
    <row r="8" spans="1:6">
      <c r="A8" s="4" t="s">
        <v>170</v>
      </c>
      <c r="F8" s="5" t="n">
        <v>43656</v>
      </c>
    </row>
    <row r="9" spans="1:6">
      <c r="A9" s="4" t="s">
        <v>403</v>
      </c>
      <c r="B9" s="5" t="n">
        <v>26560</v>
      </c>
      <c r="C9" s="5" t="n">
        <v>21910</v>
      </c>
      <c r="D9" s="5" t="n">
        <v>77139</v>
      </c>
      <c r="E9" s="5" t="n">
        <v>53024</v>
      </c>
      <c r="F9" s="5" t="n">
        <v>72854</v>
      </c>
    </row>
    <row r="10" spans="1:6">
      <c r="A10" s="4" t="s">
        <v>404</v>
      </c>
      <c r="B10" s="5" t="n">
        <v>-4105</v>
      </c>
      <c r="C10" s="5" t="n">
        <v>-3605</v>
      </c>
      <c r="D10" s="5" t="n">
        <v>-7366</v>
      </c>
      <c r="E10" s="5" t="n">
        <v>-17040</v>
      </c>
      <c r="F10" s="5" t="n">
        <v>-21167</v>
      </c>
    </row>
    <row r="11" spans="1:6">
      <c r="A11" s="4" t="s">
        <v>405</v>
      </c>
      <c r="B11" s="5" t="n">
        <v>-3</v>
      </c>
      <c r="C11" s="5" t="n">
        <v>107</v>
      </c>
      <c r="D11" s="5" t="n">
        <v>-66</v>
      </c>
      <c r="E11" s="5" t="n">
        <v>517</v>
      </c>
      <c r="F11" s="5" t="n">
        <v>1124</v>
      </c>
    </row>
    <row r="12" spans="1:6">
      <c r="A12" s="4" t="s">
        <v>99</v>
      </c>
      <c r="B12" s="5" t="n">
        <v>-4297</v>
      </c>
      <c r="C12" s="5" t="n">
        <v>-5504</v>
      </c>
      <c r="D12" s="5" t="n">
        <v>-16020</v>
      </c>
      <c r="E12" s="5" t="n">
        <v>-11834</v>
      </c>
      <c r="F12" s="5" t="n">
        <v>-13371</v>
      </c>
    </row>
    <row r="13" spans="1:6">
      <c r="A13" s="4" t="s">
        <v>100</v>
      </c>
      <c r="B13" s="5" t="n">
        <v>18155</v>
      </c>
      <c r="C13" s="5" t="n">
        <v>12908</v>
      </c>
      <c r="D13" s="5" t="n">
        <v>53687</v>
      </c>
      <c r="E13" s="5" t="n">
        <v>24667</v>
      </c>
      <c r="F13" s="5" t="n">
        <v>39440</v>
      </c>
    </row>
    <row r="14" spans="1:6">
      <c r="A14" s="4" t="s">
        <v>406</v>
      </c>
    </row>
    <row r="15" spans="1:6">
      <c r="A15" s="3" t="s">
        <v>398</v>
      </c>
    </row>
    <row r="16" spans="1:6">
      <c r="A16" s="4" t="s">
        <v>399</v>
      </c>
      <c r="B16" s="4" t="s">
        <v>56</v>
      </c>
      <c r="C16" s="4" t="s">
        <v>56</v>
      </c>
      <c r="D16" s="4" t="s">
        <v>56</v>
      </c>
      <c r="E16" s="4" t="s">
        <v>56</v>
      </c>
      <c r="F16" s="4" t="s">
        <v>56</v>
      </c>
    </row>
    <row r="17" spans="1:6">
      <c r="A17" s="4" t="s">
        <v>400</v>
      </c>
      <c r="B17" s="5" t="n">
        <v>-995</v>
      </c>
      <c r="C17" s="5" t="n">
        <v>-1586</v>
      </c>
      <c r="D17" s="5" t="n">
        <v>-3231</v>
      </c>
      <c r="E17" s="5" t="n">
        <v>-4007</v>
      </c>
      <c r="F17" s="5" t="n">
        <v>-5812</v>
      </c>
    </row>
    <row r="18" spans="1:6">
      <c r="A18" s="4" t="s">
        <v>401</v>
      </c>
      <c r="B18" s="5" t="n">
        <v>-995</v>
      </c>
      <c r="C18" s="5" t="n">
        <v>-1586</v>
      </c>
      <c r="D18" s="5" t="n">
        <v>-3231</v>
      </c>
      <c r="E18" s="5" t="n">
        <v>-4007</v>
      </c>
      <c r="F18" s="5" t="n">
        <v>-5812</v>
      </c>
    </row>
    <row r="19" spans="1:6">
      <c r="A19" s="4" t="s">
        <v>402</v>
      </c>
      <c r="B19" s="5" t="n">
        <v>-577</v>
      </c>
      <c r="C19" s="5" t="n">
        <v>-1272</v>
      </c>
      <c r="D19" s="5" t="n">
        <v>-1584</v>
      </c>
      <c r="E19" s="5" t="n">
        <v>-2117</v>
      </c>
      <c r="F19" s="5" t="n">
        <v>-3380</v>
      </c>
    </row>
    <row r="20" spans="1:6">
      <c r="A20" s="4" t="s">
        <v>170</v>
      </c>
      <c r="F20" s="5" t="n">
        <v>2</v>
      </c>
    </row>
    <row r="21" spans="1:6">
      <c r="A21" s="4" t="s">
        <v>403</v>
      </c>
      <c r="B21" s="5" t="n">
        <v>-577</v>
      </c>
      <c r="C21" s="5" t="n">
        <v>-1272</v>
      </c>
      <c r="D21" s="5" t="n">
        <v>-1584</v>
      </c>
      <c r="E21" s="5" t="n">
        <v>-2117</v>
      </c>
      <c r="F21" s="5" t="n">
        <v>-3380</v>
      </c>
    </row>
    <row r="22" spans="1:6">
      <c r="A22" s="4" t="s">
        <v>299</v>
      </c>
    </row>
    <row r="23" spans="1:6">
      <c r="A23" s="3" t="s">
        <v>398</v>
      </c>
    </row>
    <row r="24" spans="1:6">
      <c r="A24" s="4" t="s">
        <v>399</v>
      </c>
      <c r="B24" s="5" t="n">
        <v>207544</v>
      </c>
      <c r="C24" s="5" t="n">
        <v>202783</v>
      </c>
      <c r="D24" s="5" t="n">
        <v>643835</v>
      </c>
      <c r="E24" s="5" t="n">
        <v>573967</v>
      </c>
      <c r="F24" s="5" t="n">
        <v>790946</v>
      </c>
    </row>
    <row r="25" spans="1:6">
      <c r="A25" s="4" t="s">
        <v>400</v>
      </c>
      <c r="B25" s="5" t="n">
        <v>854</v>
      </c>
      <c r="C25" s="5" t="n">
        <v>932</v>
      </c>
      <c r="D25" s="5" t="n">
        <v>2204</v>
      </c>
      <c r="E25" s="5" t="n">
        <v>2482</v>
      </c>
      <c r="F25" s="5" t="n">
        <v>3679</v>
      </c>
    </row>
    <row r="26" spans="1:6">
      <c r="A26" s="4" t="s">
        <v>401</v>
      </c>
      <c r="B26" s="5" t="n">
        <v>208398</v>
      </c>
      <c r="C26" s="5" t="n">
        <v>203715</v>
      </c>
      <c r="D26" s="5" t="n">
        <v>646039</v>
      </c>
      <c r="E26" s="5" t="n">
        <v>576449</v>
      </c>
      <c r="F26" s="5" t="n">
        <v>794625</v>
      </c>
    </row>
    <row r="27" spans="1:6">
      <c r="A27" s="4" t="s">
        <v>402</v>
      </c>
      <c r="B27" s="4" t="s">
        <v>56</v>
      </c>
      <c r="C27" s="4" t="s">
        <v>56</v>
      </c>
      <c r="D27" s="4" t="s">
        <v>56</v>
      </c>
      <c r="E27" s="4" t="s">
        <v>56</v>
      </c>
      <c r="F27" s="4" t="s">
        <v>56</v>
      </c>
    </row>
    <row r="28" spans="1:6">
      <c r="A28" s="4" t="s">
        <v>170</v>
      </c>
      <c r="F28" s="5" t="n">
        <v>6865</v>
      </c>
    </row>
    <row r="29" spans="1:6">
      <c r="A29" s="4" t="s">
        <v>403</v>
      </c>
      <c r="B29" s="5" t="n">
        <v>13011</v>
      </c>
      <c r="C29" s="5" t="n">
        <v>13924</v>
      </c>
      <c r="D29" s="5" t="n">
        <v>41018</v>
      </c>
      <c r="E29" s="5" t="n">
        <v>37060</v>
      </c>
      <c r="F29" s="5" t="n">
        <v>51307</v>
      </c>
    </row>
    <row r="30" spans="1:6">
      <c r="A30" s="4" t="s">
        <v>307</v>
      </c>
    </row>
    <row r="31" spans="1:6">
      <c r="A31" s="3" t="s">
        <v>398</v>
      </c>
    </row>
    <row r="32" spans="1:6">
      <c r="A32" s="4" t="s">
        <v>399</v>
      </c>
      <c r="B32" s="5" t="n">
        <v>73237</v>
      </c>
      <c r="C32" s="5" t="n">
        <v>72011</v>
      </c>
      <c r="D32" s="5" t="n">
        <v>216396</v>
      </c>
      <c r="E32" s="5" t="n">
        <v>197594</v>
      </c>
      <c r="F32" s="5" t="n">
        <v>269194</v>
      </c>
    </row>
    <row r="33" spans="1:6">
      <c r="A33" s="4" t="s">
        <v>400</v>
      </c>
      <c r="B33" s="4" t="s">
        <v>56</v>
      </c>
      <c r="C33" s="4" t="s">
        <v>56</v>
      </c>
      <c r="D33" s="4" t="s">
        <v>56</v>
      </c>
      <c r="E33" s="4" t="s">
        <v>56</v>
      </c>
      <c r="F33" s="4" t="s">
        <v>56</v>
      </c>
    </row>
    <row r="34" spans="1:6">
      <c r="A34" s="4" t="s">
        <v>401</v>
      </c>
      <c r="B34" s="5" t="n">
        <v>73237</v>
      </c>
      <c r="C34" s="5" t="n">
        <v>72011</v>
      </c>
      <c r="D34" s="5" t="n">
        <v>216396</v>
      </c>
      <c r="E34" s="5" t="n">
        <v>197594</v>
      </c>
      <c r="F34" s="5" t="n">
        <v>269194</v>
      </c>
    </row>
    <row r="35" spans="1:6">
      <c r="A35" s="4" t="s">
        <v>402</v>
      </c>
      <c r="B35" s="4" t="s">
        <v>56</v>
      </c>
      <c r="C35" s="4" t="s">
        <v>56</v>
      </c>
      <c r="D35" s="4" t="s">
        <v>56</v>
      </c>
      <c r="E35" s="4" t="s">
        <v>56</v>
      </c>
      <c r="F35" s="4" t="s">
        <v>56</v>
      </c>
    </row>
    <row r="36" spans="1:6">
      <c r="A36" s="4" t="s">
        <v>170</v>
      </c>
      <c r="F36" s="5" t="n">
        <v>21969</v>
      </c>
    </row>
    <row r="37" spans="1:6">
      <c r="A37" s="4" t="s">
        <v>403</v>
      </c>
      <c r="B37" s="5" t="n">
        <v>5802</v>
      </c>
      <c r="C37" s="5" t="n">
        <v>2934</v>
      </c>
      <c r="D37" s="5" t="n">
        <v>13808</v>
      </c>
      <c r="E37" s="5" t="n">
        <v>-1659</v>
      </c>
      <c r="F37" s="5" t="n">
        <v>-768</v>
      </c>
    </row>
    <row r="38" spans="1:6">
      <c r="A38" s="4" t="s">
        <v>304</v>
      </c>
    </row>
    <row r="39" spans="1:6">
      <c r="A39" s="3" t="s">
        <v>398</v>
      </c>
    </row>
    <row r="40" spans="1:6">
      <c r="A40" s="4" t="s">
        <v>399</v>
      </c>
      <c r="B40" s="5" t="n">
        <v>71994</v>
      </c>
      <c r="C40" s="5" t="n">
        <v>65007</v>
      </c>
      <c r="D40" s="5" t="n">
        <v>211055</v>
      </c>
      <c r="E40" s="5" t="n">
        <v>190376</v>
      </c>
      <c r="F40" s="5" t="n">
        <v>256207</v>
      </c>
    </row>
    <row r="41" spans="1:6">
      <c r="A41" s="4" t="s">
        <v>400</v>
      </c>
      <c r="B41" s="5" t="n">
        <v>141</v>
      </c>
      <c r="C41" s="5" t="n">
        <v>654</v>
      </c>
      <c r="D41" s="5" t="n">
        <v>1027</v>
      </c>
      <c r="E41" s="5" t="n">
        <v>1525</v>
      </c>
      <c r="F41" s="5" t="n">
        <v>1933</v>
      </c>
    </row>
    <row r="42" spans="1:6">
      <c r="A42" s="4" t="s">
        <v>401</v>
      </c>
      <c r="B42" s="5" t="n">
        <v>72135</v>
      </c>
      <c r="C42" s="5" t="n">
        <v>65661</v>
      </c>
      <c r="D42" s="5" t="n">
        <v>212082</v>
      </c>
      <c r="E42" s="5" t="n">
        <v>191901</v>
      </c>
      <c r="F42" s="5" t="n">
        <v>258140</v>
      </c>
    </row>
    <row r="43" spans="1:6">
      <c r="A43" s="4" t="s">
        <v>402</v>
      </c>
      <c r="B43" s="4" t="s">
        <v>56</v>
      </c>
      <c r="C43" s="4" t="s">
        <v>56</v>
      </c>
      <c r="D43" s="4" t="s">
        <v>56</v>
      </c>
      <c r="E43" s="4" t="s">
        <v>56</v>
      </c>
      <c r="F43" s="4" t="s">
        <v>56</v>
      </c>
    </row>
    <row r="44" spans="1:6">
      <c r="A44" s="4" t="s">
        <v>170</v>
      </c>
      <c r="F44" s="5" t="n">
        <v>13611</v>
      </c>
    </row>
    <row r="45" spans="1:6">
      <c r="A45" s="4" t="s">
        <v>403</v>
      </c>
      <c r="B45" s="5" t="n">
        <v>7621</v>
      </c>
      <c r="C45" s="5" t="n">
        <v>5764</v>
      </c>
      <c r="D45" s="5" t="n">
        <v>22315</v>
      </c>
      <c r="E45" s="5" t="n">
        <v>18313</v>
      </c>
      <c r="F45" s="5" t="n">
        <v>23974</v>
      </c>
    </row>
    <row r="46" spans="1:6">
      <c r="A46" s="4" t="s">
        <v>407</v>
      </c>
    </row>
    <row r="47" spans="1:6">
      <c r="A47" s="3" t="s">
        <v>398</v>
      </c>
    </row>
    <row r="48" spans="1:6">
      <c r="A48" s="4" t="s">
        <v>399</v>
      </c>
      <c r="B48" s="5" t="n">
        <v>9655</v>
      </c>
      <c r="C48" s="5" t="n">
        <v>8828</v>
      </c>
      <c r="D48" s="5" t="n">
        <v>28002</v>
      </c>
      <c r="E48" s="5" t="n">
        <v>26663</v>
      </c>
      <c r="F48" s="5" t="n">
        <v>38792</v>
      </c>
    </row>
    <row r="49" spans="1:6">
      <c r="A49" s="4" t="s">
        <v>400</v>
      </c>
      <c r="B49" s="4" t="s">
        <v>56</v>
      </c>
      <c r="C49" s="4" t="s">
        <v>56</v>
      </c>
      <c r="D49" s="4" t="s">
        <v>56</v>
      </c>
      <c r="E49" s="4" t="s">
        <v>56</v>
      </c>
      <c r="F49" s="5" t="n">
        <v>200</v>
      </c>
    </row>
    <row r="50" spans="1:6">
      <c r="A50" s="4" t="s">
        <v>401</v>
      </c>
      <c r="B50" s="5" t="n">
        <v>9655</v>
      </c>
      <c r="C50" s="5" t="n">
        <v>8828</v>
      </c>
      <c r="D50" s="5" t="n">
        <v>28002</v>
      </c>
      <c r="E50" s="5" t="n">
        <v>26663</v>
      </c>
      <c r="F50" s="5" t="n">
        <v>38992</v>
      </c>
    </row>
    <row r="51" spans="1:6">
      <c r="A51" s="4" t="s">
        <v>402</v>
      </c>
      <c r="B51" s="4" t="s">
        <v>56</v>
      </c>
      <c r="C51" s="4" t="s">
        <v>56</v>
      </c>
      <c r="D51" s="4" t="s">
        <v>56</v>
      </c>
      <c r="E51" s="4" t="s">
        <v>56</v>
      </c>
      <c r="F51" s="4" t="s">
        <v>56</v>
      </c>
    </row>
    <row r="52" spans="1:6">
      <c r="A52" s="4" t="s">
        <v>170</v>
      </c>
      <c r="F52" s="5" t="n">
        <v>1209</v>
      </c>
    </row>
    <row r="53" spans="1:6">
      <c r="A53" s="4" t="s">
        <v>403</v>
      </c>
      <c r="B53" s="7" t="n">
        <v>703</v>
      </c>
      <c r="C53" s="7" t="n">
        <v>560</v>
      </c>
      <c r="D53" s="7" t="n">
        <v>1582</v>
      </c>
      <c r="E53" s="7" t="n">
        <v>1427</v>
      </c>
      <c r="F53" s="7" t="n">
        <v>17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2"/>
    <col customWidth="1" max="2" min="2" width="20"/>
    <col customWidth="1" max="3" min="3" width="27"/>
    <col customWidth="1" max="4" min="4" width="30"/>
    <col customWidth="1" max="5" min="5" width="80"/>
    <col customWidth="1" max="6" min="6" width="20"/>
    <col customWidth="1" max="7" min="7" width="23"/>
  </cols>
  <sheetData>
    <row r="1" spans="1:7">
      <c r="A1" s="1" t="s">
        <v>408</v>
      </c>
      <c r="B1" s="2" t="s">
        <v>409</v>
      </c>
      <c r="C1" s="2" t="s">
        <v>410</v>
      </c>
      <c r="D1" s="2" t="s">
        <v>411</v>
      </c>
      <c r="E1" s="2" t="s">
        <v>412</v>
      </c>
      <c r="F1" s="2" t="s">
        <v>413</v>
      </c>
      <c r="G1" s="2" t="s">
        <v>414</v>
      </c>
    </row>
    <row r="2" spans="1:7">
      <c r="A2" s="3" t="s">
        <v>415</v>
      </c>
    </row>
    <row r="3" spans="1:7">
      <c r="A3" s="4" t="s">
        <v>416</v>
      </c>
      <c r="E3" s="4" t="s">
        <v>417</v>
      </c>
    </row>
    <row r="4" spans="1:7">
      <c r="A4" s="4" t="s">
        <v>418</v>
      </c>
      <c r="E4" s="7" t="n">
        <v>45600</v>
      </c>
    </row>
    <row r="5" spans="1:7">
      <c r="A5" s="4" t="s">
        <v>419</v>
      </c>
      <c r="E5" s="5" t="n">
        <v>200</v>
      </c>
    </row>
    <row r="6" spans="1:7">
      <c r="A6" s="4" t="s">
        <v>420</v>
      </c>
      <c r="E6" s="7" t="n">
        <v>69100</v>
      </c>
    </row>
    <row r="7" spans="1:7">
      <c r="A7" s="4" t="s">
        <v>299</v>
      </c>
    </row>
    <row r="8" spans="1:7">
      <c r="A8" s="3" t="s">
        <v>415</v>
      </c>
    </row>
    <row r="9" spans="1:7">
      <c r="A9" s="4" t="s">
        <v>421</v>
      </c>
      <c r="E9" s="5" t="n">
        <v>1692954</v>
      </c>
    </row>
    <row r="10" spans="1:7">
      <c r="A10" s="4" t="s">
        <v>304</v>
      </c>
    </row>
    <row r="11" spans="1:7">
      <c r="A11" s="3" t="s">
        <v>415</v>
      </c>
    </row>
    <row r="12" spans="1:7">
      <c r="A12" s="4" t="s">
        <v>421</v>
      </c>
      <c r="E12" s="5" t="n">
        <v>3487198</v>
      </c>
    </row>
    <row r="13" spans="1:7">
      <c r="A13" s="4" t="s">
        <v>422</v>
      </c>
      <c r="C13" s="7" t="n">
        <v>35000</v>
      </c>
    </row>
    <row r="14" spans="1:7">
      <c r="A14" s="4" t="s">
        <v>423</v>
      </c>
      <c r="D14" s="11" t="n">
        <v>8.199999999999999</v>
      </c>
    </row>
    <row r="15" spans="1:7">
      <c r="A15" s="4" t="s">
        <v>424</v>
      </c>
      <c r="B15" s="4" t="s">
        <v>425</v>
      </c>
    </row>
    <row r="16" spans="1:7">
      <c r="A16" s="4" t="s">
        <v>426</v>
      </c>
    </row>
    <row r="17" spans="1:7">
      <c r="A17" s="3" t="s">
        <v>415</v>
      </c>
    </row>
    <row r="18" spans="1:7">
      <c r="A18" s="4" t="s">
        <v>427</v>
      </c>
      <c r="B18" s="5" t="n">
        <v>3150559</v>
      </c>
      <c r="C18" s="5" t="n">
        <v>3150559</v>
      </c>
      <c r="D18" s="5" t="n">
        <v>3150559</v>
      </c>
    </row>
    <row r="19" spans="1:7">
      <c r="A19" s="4" t="s">
        <v>428</v>
      </c>
    </row>
    <row r="20" spans="1:7">
      <c r="A20" s="3" t="s">
        <v>415</v>
      </c>
    </row>
    <row r="21" spans="1:7">
      <c r="A21" s="4" t="s">
        <v>427</v>
      </c>
      <c r="B21" s="5" t="n">
        <v>1117734</v>
      </c>
      <c r="C21" s="5" t="n">
        <v>1117734</v>
      </c>
      <c r="D21" s="5" t="n">
        <v>1117734</v>
      </c>
    </row>
    <row r="22" spans="1:7">
      <c r="A22" s="4" t="s">
        <v>429</v>
      </c>
    </row>
    <row r="23" spans="1:7">
      <c r="A23" s="3" t="s">
        <v>415</v>
      </c>
    </row>
    <row r="24" spans="1:7">
      <c r="A24" s="4" t="s">
        <v>430</v>
      </c>
      <c r="F24" s="7" t="n">
        <v>5011000</v>
      </c>
    </row>
    <row r="25" spans="1:7">
      <c r="A25" s="4" t="s">
        <v>431</v>
      </c>
      <c r="G25" s="11" t="n">
        <v>0.34</v>
      </c>
    </row>
    <row r="26" spans="1:7">
      <c r="A26" s="4" t="s">
        <v>78</v>
      </c>
    </row>
    <row r="27" spans="1:7">
      <c r="A27" s="3" t="s">
        <v>415</v>
      </c>
    </row>
    <row r="28" spans="1:7">
      <c r="A28" s="4" t="s">
        <v>418</v>
      </c>
      <c r="E28" s="7" t="n">
        <v>155200</v>
      </c>
    </row>
    <row r="29" spans="1:7">
      <c r="A29" s="4" t="s">
        <v>420</v>
      </c>
      <c r="E29" s="7" t="n">
        <v>239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30"/>
    <col customWidth="1" max="3" min="3" width="21"/>
    <col customWidth="1" max="4" min="4" width="21"/>
    <col customWidth="1" max="5" min="5" width="24"/>
    <col customWidth="1" max="6" min="6" width="21"/>
  </cols>
  <sheetData>
    <row r="1" spans="1:6">
      <c r="A1" s="1" t="s">
        <v>432</v>
      </c>
      <c r="B1" s="2" t="s">
        <v>433</v>
      </c>
    </row>
    <row r="2" spans="1:6">
      <c r="B2" s="2" t="s">
        <v>434</v>
      </c>
      <c r="C2" s="2" t="s">
        <v>435</v>
      </c>
      <c r="D2" s="2" t="s">
        <v>436</v>
      </c>
      <c r="E2" s="2" t="s">
        <v>437</v>
      </c>
      <c r="F2" s="2" t="s">
        <v>438</v>
      </c>
    </row>
    <row r="3" spans="1:6">
      <c r="A3" s="4" t="s">
        <v>312</v>
      </c>
    </row>
    <row r="4" spans="1:6">
      <c r="A4" s="3" t="s">
        <v>439</v>
      </c>
    </row>
    <row r="5" spans="1:6">
      <c r="A5" s="4" t="s">
        <v>364</v>
      </c>
      <c r="F5" s="4" t="s">
        <v>440</v>
      </c>
    </row>
    <row r="6" spans="1:6">
      <c r="A6" s="4" t="s">
        <v>441</v>
      </c>
      <c r="F6" s="7" t="n">
        <v>6529</v>
      </c>
    </row>
    <row r="7" spans="1:6">
      <c r="A7" s="4" t="s">
        <v>429</v>
      </c>
    </row>
    <row r="8" spans="1:6">
      <c r="A8" s="3" t="s">
        <v>439</v>
      </c>
    </row>
    <row r="9" spans="1:6">
      <c r="A9" s="4" t="s">
        <v>442</v>
      </c>
      <c r="D9" s="7" t="n">
        <v>5011000</v>
      </c>
    </row>
    <row r="10" spans="1:6">
      <c r="A10" s="4" t="s">
        <v>443</v>
      </c>
      <c r="E10" s="11" t="n">
        <v>0.34</v>
      </c>
    </row>
    <row r="11" spans="1:6">
      <c r="A11" s="4" t="s">
        <v>299</v>
      </c>
    </row>
    <row r="12" spans="1:6">
      <c r="A12" s="3" t="s">
        <v>439</v>
      </c>
    </row>
    <row r="13" spans="1:6">
      <c r="A13" s="4" t="s">
        <v>364</v>
      </c>
      <c r="B13" s="4" t="s">
        <v>313</v>
      </c>
      <c r="C13" s="4" t="s">
        <v>440</v>
      </c>
    </row>
    <row r="14" spans="1:6">
      <c r="A14" s="4" t="s">
        <v>441</v>
      </c>
      <c r="B14" s="7" t="n">
        <v>23600</v>
      </c>
      <c r="C14" s="7" t="n">
        <v>14000</v>
      </c>
    </row>
    <row r="15" spans="1:6">
      <c r="A15" s="4" t="s">
        <v>444</v>
      </c>
      <c r="C15" s="4" t="s">
        <v>445</v>
      </c>
    </row>
    <row r="16" spans="1:6">
      <c r="A16" s="4" t="s">
        <v>446</v>
      </c>
      <c r="B16" s="5" t="n">
        <v>1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0</v>
      </c>
      <c r="B1" s="2" t="s">
        <v>81</v>
      </c>
      <c r="D1" s="2" t="s">
        <v>1</v>
      </c>
      <c r="F1" s="2" t="s">
        <v>82</v>
      </c>
    </row>
    <row r="2" spans="1:6">
      <c r="B2" s="2" t="s">
        <v>2</v>
      </c>
      <c r="C2" s="2" t="s">
        <v>83</v>
      </c>
      <c r="D2" s="2" t="s">
        <v>2</v>
      </c>
      <c r="E2" s="2" t="s">
        <v>83</v>
      </c>
      <c r="F2" s="2" t="s">
        <v>21</v>
      </c>
    </row>
    <row r="3" spans="1:6">
      <c r="A3" s="3" t="s">
        <v>84</v>
      </c>
    </row>
    <row r="4" spans="1:6">
      <c r="A4" s="4" t="s">
        <v>85</v>
      </c>
      <c r="B4" s="7" t="n">
        <v>91558</v>
      </c>
      <c r="C4" s="7" t="n">
        <v>90358</v>
      </c>
      <c r="D4" s="7" t="n">
        <v>272400</v>
      </c>
      <c r="E4" s="7" t="n">
        <v>250704</v>
      </c>
      <c r="F4" s="7" t="n">
        <v>341350</v>
      </c>
    </row>
    <row r="5" spans="1:6">
      <c r="A5" s="4" t="s">
        <v>86</v>
      </c>
      <c r="B5" s="5" t="n">
        <v>270872</v>
      </c>
      <c r="C5" s="5" t="n">
        <v>258271</v>
      </c>
      <c r="D5" s="5" t="n">
        <v>826888</v>
      </c>
      <c r="E5" s="5" t="n">
        <v>737896</v>
      </c>
      <c r="F5" s="5" t="n">
        <v>1013789</v>
      </c>
    </row>
    <row r="6" spans="1:6">
      <c r="A6" s="4" t="s">
        <v>87</v>
      </c>
      <c r="B6" s="5" t="n">
        <v>362430</v>
      </c>
      <c r="C6" s="5" t="n">
        <v>348629</v>
      </c>
      <c r="D6" s="5" t="n">
        <v>1099288</v>
      </c>
      <c r="E6" s="5" t="n">
        <v>988600</v>
      </c>
      <c r="F6" s="5" t="n">
        <v>1355139</v>
      </c>
    </row>
    <row r="7" spans="1:6">
      <c r="A7" s="3" t="s">
        <v>88</v>
      </c>
    </row>
    <row r="8" spans="1:6">
      <c r="A8" s="4" t="s">
        <v>85</v>
      </c>
      <c r="B8" s="5" t="n">
        <v>51903</v>
      </c>
      <c r="C8" s="5" t="n">
        <v>52716</v>
      </c>
      <c r="D8" s="5" t="n">
        <v>154644</v>
      </c>
      <c r="E8" s="5" t="n">
        <v>149075</v>
      </c>
      <c r="F8" s="5" t="n">
        <v>201302</v>
      </c>
    </row>
    <row r="9" spans="1:6">
      <c r="A9" s="4" t="s">
        <v>86</v>
      </c>
      <c r="B9" s="5" t="n">
        <v>230337</v>
      </c>
      <c r="C9" s="5" t="n">
        <v>218718</v>
      </c>
      <c r="D9" s="5" t="n">
        <v>700212</v>
      </c>
      <c r="E9" s="5" t="n">
        <v>623513</v>
      </c>
      <c r="F9" s="5" t="n">
        <v>857014</v>
      </c>
    </row>
    <row r="10" spans="1:6">
      <c r="A10" s="4" t="s">
        <v>89</v>
      </c>
      <c r="B10" s="5" t="n">
        <v>282240</v>
      </c>
      <c r="C10" s="5" t="n">
        <v>271434</v>
      </c>
      <c r="D10" s="5" t="n">
        <v>854856</v>
      </c>
      <c r="E10" s="5" t="n">
        <v>772588</v>
      </c>
      <c r="F10" s="5" t="n">
        <v>1058316</v>
      </c>
    </row>
    <row r="11" spans="1:6">
      <c r="A11" s="4" t="s">
        <v>90</v>
      </c>
      <c r="B11" s="5" t="n">
        <v>80190</v>
      </c>
      <c r="C11" s="5" t="n">
        <v>77195</v>
      </c>
      <c r="D11" s="5" t="n">
        <v>244432</v>
      </c>
      <c r="E11" s="5" t="n">
        <v>216012</v>
      </c>
      <c r="F11" s="5" t="n">
        <v>296823</v>
      </c>
    </row>
    <row r="12" spans="1:6">
      <c r="A12" s="4" t="s">
        <v>91</v>
      </c>
      <c r="B12" s="5" t="n">
        <v>9891</v>
      </c>
      <c r="C12" s="5" t="n">
        <v>10076</v>
      </c>
      <c r="D12" s="5" t="n">
        <v>31339</v>
      </c>
      <c r="E12" s="5" t="n">
        <v>29459</v>
      </c>
      <c r="F12" s="5" t="n">
        <v>39853</v>
      </c>
    </row>
    <row r="13" spans="1:6">
      <c r="A13" s="4" t="s">
        <v>92</v>
      </c>
      <c r="B13" s="5" t="n">
        <v>43739</v>
      </c>
      <c r="C13" s="5" t="n">
        <v>45209</v>
      </c>
      <c r="D13" s="5" t="n">
        <v>135954</v>
      </c>
      <c r="E13" s="5" t="n">
        <v>133529</v>
      </c>
      <c r="F13" s="5" t="n">
        <v>184424</v>
      </c>
    </row>
    <row r="14" spans="1:6">
      <c r="A14" s="4" t="s">
        <v>93</v>
      </c>
      <c r="B14" s="4" t="s">
        <v>56</v>
      </c>
      <c r="C14" s="4" t="s">
        <v>56</v>
      </c>
      <c r="D14" s="4" t="s">
        <v>56</v>
      </c>
      <c r="E14" s="4" t="s">
        <v>56</v>
      </c>
      <c r="F14" s="5" t="n">
        <v>308</v>
      </c>
    </row>
    <row r="15" spans="1:6">
      <c r="A15" s="4" t="s">
        <v>94</v>
      </c>
      <c r="B15" s="5" t="n">
        <v>26560</v>
      </c>
      <c r="C15" s="5" t="n">
        <v>21910</v>
      </c>
      <c r="D15" s="5" t="n">
        <v>77139</v>
      </c>
      <c r="E15" s="5" t="n">
        <v>53024</v>
      </c>
      <c r="F15" s="5" t="n">
        <v>72854</v>
      </c>
    </row>
    <row r="16" spans="1:6">
      <c r="A16" s="4" t="s">
        <v>95</v>
      </c>
      <c r="B16" s="5" t="n">
        <v>-4409</v>
      </c>
      <c r="C16" s="5" t="n">
        <v>-3593</v>
      </c>
      <c r="D16" s="5" t="n">
        <v>-9106</v>
      </c>
      <c r="E16" s="5" t="n">
        <v>-17279</v>
      </c>
      <c r="F16" s="5" t="n">
        <v>-21773</v>
      </c>
    </row>
    <row r="17" spans="1:6">
      <c r="A17" s="4" t="s">
        <v>96</v>
      </c>
      <c r="B17" s="5" t="n">
        <v>304</v>
      </c>
      <c r="C17" s="5" t="n">
        <v>-12</v>
      </c>
      <c r="D17" s="5" t="n">
        <v>1740</v>
      </c>
      <c r="E17" s="5" t="n">
        <v>239</v>
      </c>
      <c r="F17" s="5" t="n">
        <v>606</v>
      </c>
    </row>
    <row r="18" spans="1:6">
      <c r="A18" s="4" t="s">
        <v>97</v>
      </c>
      <c r="B18" s="5" t="n">
        <v>-3</v>
      </c>
      <c r="C18" s="5" t="n">
        <v>107</v>
      </c>
      <c r="D18" s="5" t="n">
        <v>-66</v>
      </c>
      <c r="E18" s="5" t="n">
        <v>517</v>
      </c>
      <c r="F18" s="5" t="n">
        <v>1124</v>
      </c>
    </row>
    <row r="19" spans="1:6">
      <c r="A19" s="4" t="s">
        <v>98</v>
      </c>
      <c r="B19" s="5" t="n">
        <v>22452</v>
      </c>
      <c r="C19" s="5" t="n">
        <v>18412</v>
      </c>
      <c r="D19" s="5" t="n">
        <v>69707</v>
      </c>
      <c r="E19" s="5" t="n">
        <v>36501</v>
      </c>
      <c r="F19" s="5" t="n">
        <v>52811</v>
      </c>
    </row>
    <row r="20" spans="1:6">
      <c r="A20" s="4" t="s">
        <v>99</v>
      </c>
      <c r="B20" s="5" t="n">
        <v>4297</v>
      </c>
      <c r="C20" s="5" t="n">
        <v>5504</v>
      </c>
      <c r="D20" s="5" t="n">
        <v>16020</v>
      </c>
      <c r="E20" s="5" t="n">
        <v>11834</v>
      </c>
      <c r="F20" s="5" t="n">
        <v>13371</v>
      </c>
    </row>
    <row r="21" spans="1:6">
      <c r="A21" s="4" t="s">
        <v>100</v>
      </c>
      <c r="B21" s="5" t="n">
        <v>18155</v>
      </c>
      <c r="C21" s="5" t="n">
        <v>12908</v>
      </c>
      <c r="D21" s="5" t="n">
        <v>53687</v>
      </c>
      <c r="E21" s="5" t="n">
        <v>24667</v>
      </c>
      <c r="F21" s="5" t="n">
        <v>39440</v>
      </c>
    </row>
    <row r="22" spans="1:6">
      <c r="A22" s="3" t="s">
        <v>101</v>
      </c>
    </row>
    <row r="23" spans="1:6">
      <c r="A23" s="4" t="s">
        <v>102</v>
      </c>
      <c r="B23" s="5" t="n">
        <v>6780</v>
      </c>
      <c r="C23" s="5" t="n">
        <v>4955</v>
      </c>
      <c r="D23" s="5" t="n">
        <v>21630</v>
      </c>
      <c r="E23" s="5" t="n">
        <v>5754</v>
      </c>
      <c r="F23" s="5" t="n">
        <v>10352</v>
      </c>
    </row>
    <row r="24" spans="1:6">
      <c r="A24" s="4" t="s">
        <v>46</v>
      </c>
      <c r="B24" s="5" t="n">
        <v>1591</v>
      </c>
      <c r="C24" s="5" t="n">
        <v>928</v>
      </c>
      <c r="D24" s="5" t="n">
        <v>4702</v>
      </c>
      <c r="E24" s="5" t="n">
        <v>2104</v>
      </c>
      <c r="F24" s="5" t="n">
        <v>3671</v>
      </c>
    </row>
    <row r="25" spans="1:6">
      <c r="A25" s="4" t="s">
        <v>64</v>
      </c>
      <c r="B25" s="5" t="n">
        <v>9784</v>
      </c>
      <c r="C25" s="5" t="n">
        <v>7025</v>
      </c>
      <c r="D25" s="5" t="n">
        <v>27355</v>
      </c>
      <c r="E25" s="5" t="n">
        <v>16809</v>
      </c>
      <c r="F25" s="5" t="n">
        <v>25417</v>
      </c>
    </row>
    <row r="26" spans="1:6">
      <c r="A26" s="4" t="s">
        <v>100</v>
      </c>
      <c r="B26" s="7" t="n">
        <v>18155</v>
      </c>
      <c r="C26" s="7" t="n">
        <v>12908</v>
      </c>
      <c r="D26" s="7" t="n">
        <v>53687</v>
      </c>
      <c r="E26" s="7" t="n">
        <v>24667</v>
      </c>
      <c r="F26" s="7" t="n">
        <v>39440</v>
      </c>
    </row>
    <row r="27" spans="1:6">
      <c r="A27" s="3" t="s">
        <v>103</v>
      </c>
    </row>
    <row r="28" spans="1:6">
      <c r="A28" s="4" t="s">
        <v>104</v>
      </c>
      <c r="B28" s="9" t="n">
        <v>0.46</v>
      </c>
      <c r="C28" s="9" t="n">
        <v>0.34</v>
      </c>
      <c r="D28" s="9" t="n">
        <v>1.47</v>
      </c>
      <c r="E28" s="10" t="n">
        <v>0.4</v>
      </c>
      <c r="F28" s="9" t="n">
        <v>0.72</v>
      </c>
    </row>
    <row r="29" spans="1:6">
      <c r="A29" s="4" t="s">
        <v>105</v>
      </c>
      <c r="B29" s="9" t="n">
        <v>0.45</v>
      </c>
      <c r="C29" s="9" t="n">
        <v>0.33</v>
      </c>
      <c r="D29" s="9" t="n">
        <v>1.44</v>
      </c>
      <c r="E29" s="9" t="n">
        <v>0.38</v>
      </c>
      <c r="F29" s="9" t="n">
        <v>0.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6</v>
      </c>
      <c r="B1" s="2" t="s">
        <v>81</v>
      </c>
      <c r="D1" s="2" t="s">
        <v>1</v>
      </c>
      <c r="F1" s="2" t="s">
        <v>82</v>
      </c>
    </row>
    <row r="2" spans="1:6">
      <c r="B2" s="2" t="s">
        <v>2</v>
      </c>
      <c r="C2" s="2" t="s">
        <v>83</v>
      </c>
      <c r="D2" s="2" t="s">
        <v>2</v>
      </c>
      <c r="E2" s="2" t="s">
        <v>83</v>
      </c>
      <c r="F2" s="2" t="s">
        <v>21</v>
      </c>
    </row>
    <row r="3" spans="1:6">
      <c r="A3" s="3" t="s">
        <v>107</v>
      </c>
    </row>
    <row r="4" spans="1:6">
      <c r="A4" s="4" t="s">
        <v>100</v>
      </c>
      <c r="B4" s="7" t="n">
        <v>18155</v>
      </c>
      <c r="C4" s="7" t="n">
        <v>12908</v>
      </c>
      <c r="D4" s="7" t="n">
        <v>53687</v>
      </c>
      <c r="E4" s="7" t="n">
        <v>24667</v>
      </c>
      <c r="F4" s="7" t="n">
        <v>39440</v>
      </c>
    </row>
    <row r="5" spans="1:6">
      <c r="A5" s="3" t="s">
        <v>108</v>
      </c>
    </row>
    <row r="6" spans="1:6">
      <c r="A6" s="4" t="s">
        <v>109</v>
      </c>
      <c r="B6" s="5" t="n">
        <v>85</v>
      </c>
      <c r="C6" s="5" t="n">
        <v>-791</v>
      </c>
      <c r="D6" s="5" t="n">
        <v>45</v>
      </c>
      <c r="E6" s="5" t="n">
        <v>-2069</v>
      </c>
      <c r="F6" s="5" t="n">
        <v>-898</v>
      </c>
    </row>
    <row r="7" spans="1:6">
      <c r="A7" s="4" t="s">
        <v>110</v>
      </c>
      <c r="B7" s="4" t="s">
        <v>56</v>
      </c>
      <c r="C7" s="4" t="s">
        <v>56</v>
      </c>
      <c r="D7" s="4" t="s">
        <v>56</v>
      </c>
      <c r="E7" s="5" t="n">
        <v>102</v>
      </c>
      <c r="F7" s="5" t="n">
        <v>104</v>
      </c>
    </row>
    <row r="8" spans="1:6">
      <c r="A8" s="3" t="s">
        <v>111</v>
      </c>
    </row>
    <row r="9" spans="1:6">
      <c r="A9" s="4" t="s">
        <v>112</v>
      </c>
      <c r="B9" s="5" t="n">
        <v>40</v>
      </c>
      <c r="C9" s="5" t="n">
        <v>-7</v>
      </c>
      <c r="D9" s="5" t="n">
        <v>-55</v>
      </c>
      <c r="E9" s="5" t="n">
        <v>192</v>
      </c>
      <c r="F9" s="5" t="n">
        <v>144</v>
      </c>
    </row>
    <row r="10" spans="1:6">
      <c r="A10" s="4" t="s">
        <v>113</v>
      </c>
      <c r="B10" s="4" t="s">
        <v>56</v>
      </c>
      <c r="C10" s="5" t="n">
        <v>12</v>
      </c>
      <c r="D10" s="4" t="s">
        <v>56</v>
      </c>
      <c r="E10" s="5" t="n">
        <v>-94</v>
      </c>
      <c r="F10" s="5" t="n">
        <v>-94</v>
      </c>
    </row>
    <row r="11" spans="1:6">
      <c r="A11" s="4" t="s">
        <v>114</v>
      </c>
      <c r="B11" s="5" t="n">
        <v>1583</v>
      </c>
      <c r="C11" s="5" t="n">
        <v>-1756</v>
      </c>
      <c r="D11" s="5" t="n">
        <v>-19255</v>
      </c>
      <c r="E11" s="5" t="n">
        <v>35515</v>
      </c>
      <c r="F11" s="5" t="n">
        <v>41599</v>
      </c>
    </row>
    <row r="12" spans="1:6">
      <c r="A12" s="4" t="s">
        <v>115</v>
      </c>
      <c r="B12" s="5" t="n">
        <v>1708</v>
      </c>
      <c r="C12" s="5" t="n">
        <v>-2542</v>
      </c>
      <c r="D12" s="5" t="n">
        <v>-19265</v>
      </c>
      <c r="E12" s="5" t="n">
        <v>33646</v>
      </c>
      <c r="F12" s="5" t="n">
        <v>40855</v>
      </c>
    </row>
    <row r="13" spans="1:6">
      <c r="A13" s="4" t="s">
        <v>116</v>
      </c>
      <c r="B13" s="5" t="n">
        <v>19863</v>
      </c>
      <c r="C13" s="5" t="n">
        <v>10366</v>
      </c>
      <c r="D13" s="5" t="n">
        <v>34422</v>
      </c>
      <c r="E13" s="5" t="n">
        <v>58313</v>
      </c>
      <c r="F13" s="5" t="n">
        <v>80295</v>
      </c>
    </row>
    <row r="14" spans="1:6">
      <c r="A14" s="3" t="s">
        <v>117</v>
      </c>
    </row>
    <row r="15" spans="1:6">
      <c r="A15" s="4" t="s">
        <v>102</v>
      </c>
      <c r="B15" s="5" t="n">
        <v>7704</v>
      </c>
      <c r="C15" s="5" t="n">
        <v>3709</v>
      </c>
      <c r="D15" s="5" t="n">
        <v>12590</v>
      </c>
      <c r="E15" s="5" t="n">
        <v>21892</v>
      </c>
      <c r="F15" s="5" t="n">
        <v>30354</v>
      </c>
    </row>
    <row r="16" spans="1:6">
      <c r="A16" s="4" t="s">
        <v>46</v>
      </c>
      <c r="B16" s="5" t="n">
        <v>1593</v>
      </c>
      <c r="C16" s="5" t="n">
        <v>445</v>
      </c>
      <c r="D16" s="5" t="n">
        <v>2635</v>
      </c>
      <c r="E16" s="5" t="n">
        <v>6073</v>
      </c>
      <c r="F16" s="5" t="n">
        <v>7836</v>
      </c>
    </row>
    <row r="17" spans="1:6">
      <c r="A17" s="4" t="s">
        <v>64</v>
      </c>
      <c r="B17" s="5" t="n">
        <v>10566</v>
      </c>
      <c r="C17" s="5" t="n">
        <v>6212</v>
      </c>
      <c r="D17" s="5" t="n">
        <v>19197</v>
      </c>
      <c r="E17" s="5" t="n">
        <v>30348</v>
      </c>
      <c r="F17" s="5" t="n">
        <v>42105</v>
      </c>
    </row>
    <row r="18" spans="1:6">
      <c r="A18" s="4" t="s">
        <v>118</v>
      </c>
      <c r="B18" s="7" t="n">
        <v>19863</v>
      </c>
      <c r="C18" s="7" t="n">
        <v>10366</v>
      </c>
      <c r="D18" s="7" t="n">
        <v>34422</v>
      </c>
      <c r="E18" s="7" t="n">
        <v>58313</v>
      </c>
      <c r="F18" s="7" t="n">
        <v>802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27"/>
    <col customWidth="1" max="5" min="5" width="18"/>
    <col customWidth="1" max="6" min="6" width="37"/>
    <col customWidth="1" max="7" min="7" width="23"/>
    <col customWidth="1" max="8" min="8" width="26"/>
    <col customWidth="1" max="9" min="9" width="11"/>
  </cols>
  <sheetData>
    <row r="1" spans="1:9">
      <c r="A1" s="1" t="s">
        <v>119</v>
      </c>
      <c r="B1" s="2" t="s">
        <v>120</v>
      </c>
      <c r="D1" s="2" t="s">
        <v>59</v>
      </c>
      <c r="E1" s="2" t="s">
        <v>60</v>
      </c>
      <c r="F1" s="2" t="s">
        <v>121</v>
      </c>
      <c r="G1" s="2" t="s">
        <v>122</v>
      </c>
      <c r="H1" s="2" t="s">
        <v>64</v>
      </c>
      <c r="I1" s="2" t="s">
        <v>123</v>
      </c>
    </row>
    <row r="2" spans="1:9">
      <c r="A2" s="4" t="s">
        <v>124</v>
      </c>
      <c r="B2" s="7" t="n">
        <v>4184</v>
      </c>
      <c r="D2" s="7" t="n">
        <v>100571</v>
      </c>
      <c r="E2" s="7" t="n">
        <v>234268</v>
      </c>
      <c r="F2" s="7" t="n">
        <v>-2377</v>
      </c>
      <c r="G2" s="7" t="n">
        <v>-259</v>
      </c>
      <c r="H2" s="7" t="n">
        <v>387455</v>
      </c>
      <c r="I2" s="7" t="n">
        <v>723842</v>
      </c>
    </row>
    <row r="3" spans="1:9">
      <c r="A3" s="4" t="s">
        <v>125</v>
      </c>
      <c r="B3" s="5" t="n">
        <v>14728782</v>
      </c>
    </row>
    <row r="4" spans="1:9">
      <c r="A4" s="3" t="s">
        <v>126</v>
      </c>
    </row>
    <row r="5" spans="1:9">
      <c r="A5" s="4" t="s">
        <v>127</v>
      </c>
      <c r="B5" s="4" t="s">
        <v>56</v>
      </c>
      <c r="D5" s="4" t="s">
        <v>56</v>
      </c>
      <c r="E5" s="5" t="n">
        <v>5754</v>
      </c>
      <c r="F5" s="4" t="s">
        <v>56</v>
      </c>
      <c r="G5" s="4" t="s">
        <v>56</v>
      </c>
      <c r="H5" s="5" t="n">
        <v>16809</v>
      </c>
      <c r="I5" s="5" t="n">
        <v>22563</v>
      </c>
    </row>
    <row r="6" spans="1:9">
      <c r="A6" s="4" t="s">
        <v>128</v>
      </c>
      <c r="B6" s="4" t="s">
        <v>56</v>
      </c>
      <c r="D6" s="4" t="s">
        <v>56</v>
      </c>
      <c r="E6" s="4" t="s">
        <v>56</v>
      </c>
      <c r="F6" s="5" t="n">
        <v>17017</v>
      </c>
      <c r="G6" s="4" t="s">
        <v>56</v>
      </c>
      <c r="H6" s="5" t="n">
        <v>14529</v>
      </c>
      <c r="I6" s="5" t="n">
        <v>31546</v>
      </c>
    </row>
    <row r="7" spans="1:9">
      <c r="A7" s="4" t="s">
        <v>129</v>
      </c>
      <c r="B7" s="4" t="s">
        <v>56</v>
      </c>
      <c r="D7" s="4" t="s">
        <v>56</v>
      </c>
      <c r="E7" s="5" t="n">
        <v>-1030</v>
      </c>
      <c r="F7" s="4" t="s">
        <v>56</v>
      </c>
      <c r="G7" s="4" t="s">
        <v>56</v>
      </c>
      <c r="H7" s="5" t="n">
        <v>-1039</v>
      </c>
      <c r="I7" s="5" t="n">
        <v>-2069</v>
      </c>
    </row>
    <row r="8" spans="1:9">
      <c r="A8" s="4" t="s">
        <v>130</v>
      </c>
      <c r="B8" s="4" t="s">
        <v>56</v>
      </c>
      <c r="D8" s="4" t="s">
        <v>56</v>
      </c>
      <c r="E8" s="4" t="s">
        <v>56</v>
      </c>
      <c r="F8" s="5" t="n">
        <v>99</v>
      </c>
      <c r="G8" s="4" t="s">
        <v>56</v>
      </c>
      <c r="H8" s="5" t="n">
        <v>105</v>
      </c>
      <c r="I8" s="5" t="n">
        <v>204</v>
      </c>
    </row>
    <row r="9" spans="1:9">
      <c r="A9" s="4" t="s">
        <v>131</v>
      </c>
      <c r="B9" s="4" t="s">
        <v>56</v>
      </c>
      <c r="D9" s="4" t="s">
        <v>56</v>
      </c>
      <c r="E9" s="4" t="s">
        <v>56</v>
      </c>
      <c r="F9" s="5" t="n">
        <v>-50</v>
      </c>
      <c r="G9" s="4" t="s">
        <v>56</v>
      </c>
      <c r="H9" s="5" t="n">
        <v>-56</v>
      </c>
      <c r="I9" s="5" t="n">
        <v>-106</v>
      </c>
    </row>
    <row r="10" spans="1:9">
      <c r="A10" s="4" t="s">
        <v>132</v>
      </c>
      <c r="B10" s="4" t="s">
        <v>56</v>
      </c>
      <c r="D10" s="4" t="s">
        <v>56</v>
      </c>
      <c r="E10" s="4" t="s">
        <v>56</v>
      </c>
      <c r="F10" s="5" t="n">
        <v>102</v>
      </c>
      <c r="G10" s="4" t="s">
        <v>56</v>
      </c>
      <c r="H10" s="4" t="s">
        <v>56</v>
      </c>
      <c r="I10" s="5" t="n">
        <v>102</v>
      </c>
    </row>
    <row r="11" spans="1:9">
      <c r="A11" s="4" t="s">
        <v>133</v>
      </c>
      <c r="B11" s="4" t="s">
        <v>56</v>
      </c>
      <c r="D11" s="4" t="s">
        <v>56</v>
      </c>
      <c r="E11" s="5" t="n">
        <v>-1030</v>
      </c>
      <c r="F11" s="5" t="n">
        <v>17168</v>
      </c>
      <c r="G11" s="4" t="s">
        <v>56</v>
      </c>
      <c r="H11" s="5" t="n">
        <v>13539</v>
      </c>
      <c r="I11" s="5" t="n">
        <v>29677</v>
      </c>
    </row>
    <row r="12" spans="1:9">
      <c r="A12" s="4" t="s">
        <v>118</v>
      </c>
      <c r="B12" s="4" t="s">
        <v>56</v>
      </c>
      <c r="D12" s="4" t="s">
        <v>56</v>
      </c>
      <c r="E12" s="5" t="n">
        <v>4724</v>
      </c>
      <c r="F12" s="5" t="n">
        <v>17168</v>
      </c>
      <c r="G12" s="4" t="s">
        <v>56</v>
      </c>
      <c r="H12" s="5" t="n">
        <v>30348</v>
      </c>
      <c r="I12" s="5" t="n">
        <v>52240</v>
      </c>
    </row>
    <row r="13" spans="1:9">
      <c r="A13" s="4" t="s">
        <v>134</v>
      </c>
      <c r="B13" s="7" t="n">
        <v>3</v>
      </c>
      <c r="D13" s="5" t="n">
        <v>-3</v>
      </c>
      <c r="E13" s="4" t="s">
        <v>56</v>
      </c>
      <c r="F13" s="4" t="s">
        <v>56</v>
      </c>
      <c r="G13" s="4" t="s">
        <v>56</v>
      </c>
      <c r="H13" s="4" t="s">
        <v>56</v>
      </c>
      <c r="I13" s="4" t="s">
        <v>56</v>
      </c>
    </row>
    <row r="14" spans="1:9">
      <c r="A14" s="4" t="s">
        <v>135</v>
      </c>
      <c r="B14" s="5" t="n">
        <v>10000</v>
      </c>
    </row>
    <row r="15" spans="1:9">
      <c r="A15" s="4" t="s">
        <v>136</v>
      </c>
      <c r="B15" s="4" t="s">
        <v>56</v>
      </c>
      <c r="D15" s="5" t="n">
        <v>1001</v>
      </c>
      <c r="E15" s="4" t="s">
        <v>56</v>
      </c>
      <c r="F15" s="4" t="s">
        <v>56</v>
      </c>
      <c r="G15" s="4" t="s">
        <v>56</v>
      </c>
      <c r="H15" s="5" t="n">
        <v>2095</v>
      </c>
      <c r="I15" s="5" t="n">
        <v>3096</v>
      </c>
    </row>
    <row r="16" spans="1:9">
      <c r="A16" s="4" t="s">
        <v>137</v>
      </c>
      <c r="B16" s="4" t="s">
        <v>56</v>
      </c>
      <c r="D16" s="5" t="n">
        <v>-473</v>
      </c>
      <c r="E16" s="4" t="s">
        <v>56</v>
      </c>
      <c r="F16" s="4" t="s">
        <v>56</v>
      </c>
      <c r="G16" s="4" t="s">
        <v>56</v>
      </c>
      <c r="H16" s="5" t="n">
        <v>1309</v>
      </c>
      <c r="I16" s="5" t="n">
        <v>836</v>
      </c>
    </row>
    <row r="17" spans="1:9">
      <c r="A17" s="4" t="s">
        <v>138</v>
      </c>
      <c r="B17" s="4" t="s">
        <v>56</v>
      </c>
      <c r="D17" s="5" t="n">
        <v>3</v>
      </c>
      <c r="E17" s="4" t="s">
        <v>56</v>
      </c>
      <c r="F17" s="4" t="s">
        <v>56</v>
      </c>
      <c r="G17" s="4" t="s">
        <v>56</v>
      </c>
      <c r="H17" s="5" t="n">
        <v>3</v>
      </c>
      <c r="I17" s="5" t="n">
        <v>6</v>
      </c>
    </row>
    <row r="18" spans="1:9">
      <c r="A18" s="4" t="s">
        <v>139</v>
      </c>
      <c r="B18" s="4" t="s">
        <v>56</v>
      </c>
      <c r="D18" s="5" t="n">
        <v>-2758</v>
      </c>
      <c r="E18" s="4" t="s">
        <v>56</v>
      </c>
      <c r="F18" s="4" t="s">
        <v>56</v>
      </c>
      <c r="G18" s="4" t="s">
        <v>56</v>
      </c>
      <c r="H18" s="5" t="n">
        <v>-3007</v>
      </c>
      <c r="I18" s="5" t="n">
        <v>-5765</v>
      </c>
    </row>
    <row r="19" spans="1:9">
      <c r="A19" s="4" t="s">
        <v>140</v>
      </c>
      <c r="B19" s="4" t="s">
        <v>56</v>
      </c>
      <c r="D19" s="4" t="s">
        <v>56</v>
      </c>
      <c r="E19" s="5" t="n">
        <v>-5011</v>
      </c>
      <c r="F19" s="4" t="s">
        <v>56</v>
      </c>
      <c r="G19" s="4" t="s">
        <v>56</v>
      </c>
      <c r="H19" s="4" t="s">
        <v>56</v>
      </c>
      <c r="I19" s="5" t="n">
        <v>-5011</v>
      </c>
    </row>
    <row r="20" spans="1:9">
      <c r="A20" s="4" t="s">
        <v>141</v>
      </c>
      <c r="B20" s="4" t="s">
        <v>56</v>
      </c>
      <c r="D20" s="4" t="s">
        <v>56</v>
      </c>
      <c r="E20" s="4" t="s">
        <v>56</v>
      </c>
      <c r="F20" s="4" t="s">
        <v>56</v>
      </c>
      <c r="G20" s="4" t="s">
        <v>56</v>
      </c>
      <c r="H20" s="5" t="n">
        <v>-14953</v>
      </c>
      <c r="I20" s="5" t="n">
        <v>-14953</v>
      </c>
    </row>
    <row r="21" spans="1:9">
      <c r="A21" s="4" t="s">
        <v>142</v>
      </c>
      <c r="B21" s="7" t="n">
        <v>4187</v>
      </c>
      <c r="D21" s="5" t="n">
        <v>98341</v>
      </c>
      <c r="E21" s="5" t="n">
        <v>233981</v>
      </c>
      <c r="F21" s="5" t="n">
        <v>14791</v>
      </c>
      <c r="G21" s="5" t="n">
        <v>-259</v>
      </c>
      <c r="H21" s="5" t="n">
        <v>403250</v>
      </c>
      <c r="I21" s="5" t="n">
        <v>754291</v>
      </c>
    </row>
    <row r="22" spans="1:9">
      <c r="A22" s="4" t="s">
        <v>143</v>
      </c>
      <c r="B22" s="5" t="n">
        <v>14738782</v>
      </c>
    </row>
    <row r="23" spans="1:9">
      <c r="A23" s="4" t="s">
        <v>124</v>
      </c>
      <c r="B23" s="7" t="n">
        <v>4184</v>
      </c>
      <c r="D23" s="5" t="n">
        <v>100571</v>
      </c>
      <c r="E23" s="5" t="n">
        <v>234268</v>
      </c>
      <c r="F23" s="5" t="n">
        <v>-2377</v>
      </c>
      <c r="G23" s="5" t="n">
        <v>-259</v>
      </c>
      <c r="H23" s="5" t="n">
        <v>387455</v>
      </c>
      <c r="I23" s="5" t="n">
        <v>723842</v>
      </c>
    </row>
    <row r="24" spans="1:9">
      <c r="A24" s="4" t="s">
        <v>125</v>
      </c>
      <c r="B24" s="5" t="n">
        <v>14728782</v>
      </c>
    </row>
    <row r="25" spans="1:9">
      <c r="A25" s="3" t="s">
        <v>126</v>
      </c>
    </row>
    <row r="26" spans="1:9">
      <c r="A26" s="4" t="s">
        <v>127</v>
      </c>
      <c r="B26" s="4" t="s">
        <v>56</v>
      </c>
      <c r="D26" s="4" t="s">
        <v>56</v>
      </c>
      <c r="E26" s="5" t="n">
        <v>10352</v>
      </c>
      <c r="F26" s="4" t="s">
        <v>56</v>
      </c>
      <c r="G26" s="4" t="s">
        <v>56</v>
      </c>
      <c r="H26" s="5" t="n">
        <v>25417</v>
      </c>
      <c r="I26" s="5" t="n">
        <v>35769</v>
      </c>
    </row>
    <row r="27" spans="1:9">
      <c r="A27" s="4" t="s">
        <v>128</v>
      </c>
      <c r="B27" s="4" t="s">
        <v>56</v>
      </c>
      <c r="D27" s="4" t="s">
        <v>56</v>
      </c>
      <c r="E27" s="4" t="s">
        <v>56</v>
      </c>
      <c r="F27" s="5" t="n">
        <v>20325</v>
      </c>
      <c r="G27" s="4" t="s">
        <v>56</v>
      </c>
      <c r="H27" s="5" t="n">
        <v>17109</v>
      </c>
      <c r="I27" s="5" t="n">
        <v>37434</v>
      </c>
    </row>
    <row r="28" spans="1:9">
      <c r="A28" s="4" t="s">
        <v>129</v>
      </c>
      <c r="B28" s="4" t="s">
        <v>56</v>
      </c>
      <c r="D28" s="4" t="s">
        <v>56</v>
      </c>
      <c r="E28" s="5" t="n">
        <v>-453</v>
      </c>
      <c r="F28" s="4" t="s">
        <v>56</v>
      </c>
      <c r="G28" s="4" t="s">
        <v>56</v>
      </c>
      <c r="H28" s="5" t="n">
        <v>-445</v>
      </c>
      <c r="I28" s="5" t="n">
        <v>-898</v>
      </c>
    </row>
    <row r="29" spans="1:9">
      <c r="A29" s="4" t="s">
        <v>130</v>
      </c>
      <c r="B29" s="4" t="s">
        <v>56</v>
      </c>
      <c r="D29" s="4" t="s">
        <v>56</v>
      </c>
      <c r="E29" s="4" t="s">
        <v>56</v>
      </c>
      <c r="F29" s="5" t="n">
        <v>70</v>
      </c>
      <c r="G29" s="4" t="s">
        <v>56</v>
      </c>
      <c r="H29" s="5" t="n">
        <v>74</v>
      </c>
      <c r="I29" s="5" t="n">
        <v>144</v>
      </c>
    </row>
    <row r="30" spans="1:9">
      <c r="A30" s="4" t="s">
        <v>131</v>
      </c>
      <c r="B30" s="4" t="s">
        <v>56</v>
      </c>
      <c r="D30" s="4" t="s">
        <v>56</v>
      </c>
      <c r="E30" s="4" t="s">
        <v>56</v>
      </c>
      <c r="F30" s="5" t="n">
        <v>-44</v>
      </c>
      <c r="G30" s="4" t="s">
        <v>56</v>
      </c>
      <c r="H30" s="5" t="n">
        <v>-50</v>
      </c>
      <c r="I30" s="5" t="n">
        <v>-94</v>
      </c>
    </row>
    <row r="31" spans="1:9">
      <c r="A31" s="4" t="s">
        <v>132</v>
      </c>
      <c r="F31" s="5" t="n">
        <v>104</v>
      </c>
      <c r="G31" s="4" t="s">
        <v>56</v>
      </c>
      <c r="H31" s="4" t="s">
        <v>56</v>
      </c>
      <c r="I31" s="5" t="n">
        <v>104</v>
      </c>
    </row>
    <row r="32" spans="1:9">
      <c r="A32" s="4" t="s">
        <v>133</v>
      </c>
      <c r="B32" s="4" t="s">
        <v>56</v>
      </c>
      <c r="D32" s="4" t="s">
        <v>56</v>
      </c>
      <c r="E32" s="5" t="n">
        <v>-453</v>
      </c>
      <c r="F32" s="5" t="n">
        <v>20455</v>
      </c>
      <c r="G32" s="4" t="s">
        <v>56</v>
      </c>
      <c r="H32" s="5" t="n">
        <v>16688</v>
      </c>
      <c r="I32" s="5" t="n">
        <v>36690</v>
      </c>
    </row>
    <row r="33" spans="1:9">
      <c r="A33" s="4" t="s">
        <v>118</v>
      </c>
      <c r="B33" s="4" t="s">
        <v>56</v>
      </c>
      <c r="D33" s="4" t="s">
        <v>56</v>
      </c>
      <c r="E33" s="5" t="n">
        <v>9899</v>
      </c>
      <c r="F33" s="5" t="n">
        <v>20455</v>
      </c>
      <c r="G33" s="4" t="s">
        <v>56</v>
      </c>
      <c r="H33" s="5" t="n">
        <v>42105</v>
      </c>
      <c r="I33" s="5" t="n">
        <v>72459</v>
      </c>
    </row>
    <row r="34" spans="1:9">
      <c r="A34" s="4" t="s">
        <v>134</v>
      </c>
      <c r="B34" s="7" t="n">
        <v>3</v>
      </c>
      <c r="D34" s="5" t="n">
        <v>-3</v>
      </c>
      <c r="E34" s="4" t="s">
        <v>56</v>
      </c>
      <c r="F34" s="4" t="s">
        <v>56</v>
      </c>
      <c r="G34" s="4" t="s">
        <v>56</v>
      </c>
      <c r="H34" s="4" t="s">
        <v>56</v>
      </c>
      <c r="I34" s="4" t="s">
        <v>56</v>
      </c>
    </row>
    <row r="35" spans="1:9">
      <c r="A35" s="4" t="s">
        <v>135</v>
      </c>
      <c r="B35" s="5" t="n">
        <v>10000</v>
      </c>
    </row>
    <row r="36" spans="1:9">
      <c r="A36" s="4" t="s">
        <v>136</v>
      </c>
      <c r="B36" s="4" t="s">
        <v>56</v>
      </c>
      <c r="D36" s="5" t="n">
        <v>1058</v>
      </c>
      <c r="E36" s="4" t="s">
        <v>56</v>
      </c>
      <c r="F36" s="4" t="s">
        <v>56</v>
      </c>
      <c r="G36" s="4" t="s">
        <v>56</v>
      </c>
      <c r="H36" s="5" t="n">
        <v>3442</v>
      </c>
      <c r="I36" s="5" t="n">
        <v>4500</v>
      </c>
    </row>
    <row r="37" spans="1:9">
      <c r="A37" s="4" t="s">
        <v>137</v>
      </c>
      <c r="B37" s="4" t="s">
        <v>56</v>
      </c>
      <c r="D37" s="5" t="n">
        <v>-1306</v>
      </c>
      <c r="E37" s="4" t="s">
        <v>56</v>
      </c>
      <c r="F37" s="4" t="s">
        <v>56</v>
      </c>
      <c r="G37" s="4" t="s">
        <v>56</v>
      </c>
      <c r="H37" s="5" t="n">
        <v>4553</v>
      </c>
      <c r="I37" s="5" t="n">
        <v>3247</v>
      </c>
    </row>
    <row r="38" spans="1:9">
      <c r="A38" s="4" t="s">
        <v>138</v>
      </c>
      <c r="B38" s="4" t="s">
        <v>56</v>
      </c>
      <c r="D38" s="5" t="n">
        <v>3</v>
      </c>
      <c r="E38" s="4" t="s">
        <v>56</v>
      </c>
      <c r="F38" s="4" t="s">
        <v>56</v>
      </c>
      <c r="G38" s="4" t="s">
        <v>56</v>
      </c>
      <c r="H38" s="5" t="n">
        <v>3</v>
      </c>
      <c r="I38" s="5" t="n">
        <v>6</v>
      </c>
    </row>
    <row r="39" spans="1:9">
      <c r="A39" s="4" t="s">
        <v>144</v>
      </c>
      <c r="B39" s="4" t="s">
        <v>56</v>
      </c>
      <c r="D39" s="4" t="s">
        <v>56</v>
      </c>
      <c r="E39" s="4" t="s">
        <v>56</v>
      </c>
      <c r="F39" s="4" t="s">
        <v>56</v>
      </c>
      <c r="G39" s="4" t="s">
        <v>56</v>
      </c>
      <c r="H39" s="5" t="n">
        <v>28</v>
      </c>
      <c r="I39" s="5" t="n">
        <v>28</v>
      </c>
    </row>
    <row r="40" spans="1:9">
      <c r="A40" s="4" t="s">
        <v>139</v>
      </c>
      <c r="B40" s="4" t="s">
        <v>56</v>
      </c>
      <c r="D40" s="5" t="n">
        <v>-2283</v>
      </c>
      <c r="E40" s="4" t="s">
        <v>56</v>
      </c>
      <c r="F40" s="4" t="s">
        <v>56</v>
      </c>
      <c r="G40" s="4" t="s">
        <v>56</v>
      </c>
      <c r="H40" s="5" t="n">
        <v>-2589</v>
      </c>
      <c r="I40" s="5" t="n">
        <v>-4872</v>
      </c>
    </row>
    <row r="41" spans="1:9">
      <c r="A41" s="4" t="s">
        <v>145</v>
      </c>
      <c r="B41" s="4" t="s">
        <v>56</v>
      </c>
      <c r="D41" s="4" t="s">
        <v>56</v>
      </c>
      <c r="E41" s="4" t="s">
        <v>56</v>
      </c>
      <c r="F41" s="4" t="s">
        <v>56</v>
      </c>
      <c r="G41" s="4" t="s">
        <v>56</v>
      </c>
      <c r="H41" s="5" t="n">
        <v>2440</v>
      </c>
      <c r="I41" s="5" t="n">
        <v>2440</v>
      </c>
    </row>
    <row r="42" spans="1:9">
      <c r="A42" s="4" t="s">
        <v>140</v>
      </c>
      <c r="B42" s="4" t="s">
        <v>56</v>
      </c>
      <c r="D42" s="4" t="s">
        <v>56</v>
      </c>
      <c r="E42" s="5" t="n">
        <v>-5011</v>
      </c>
      <c r="F42" s="4" t="s">
        <v>56</v>
      </c>
      <c r="G42" s="4" t="s">
        <v>56</v>
      </c>
      <c r="H42" s="4" t="s">
        <v>56</v>
      </c>
      <c r="I42" s="5" t="n">
        <v>-5011</v>
      </c>
    </row>
    <row r="43" spans="1:9">
      <c r="A43" s="4" t="s">
        <v>141</v>
      </c>
      <c r="B43" s="4" t="s">
        <v>56</v>
      </c>
      <c r="D43" s="4" t="s">
        <v>56</v>
      </c>
      <c r="E43" s="4" t="s">
        <v>56</v>
      </c>
      <c r="F43" s="4" t="s">
        <v>56</v>
      </c>
      <c r="G43" s="4" t="s">
        <v>56</v>
      </c>
      <c r="H43" s="5" t="n">
        <v>-23717</v>
      </c>
      <c r="I43" s="5" t="n">
        <v>-23717</v>
      </c>
    </row>
    <row r="44" spans="1:9">
      <c r="A44" s="4" t="s">
        <v>146</v>
      </c>
      <c r="B44" s="7" t="n">
        <v>4187</v>
      </c>
      <c r="D44" s="5" t="n">
        <v>98040</v>
      </c>
      <c r="E44" s="5" t="n">
        <v>239156</v>
      </c>
      <c r="F44" s="5" t="n">
        <v>18078</v>
      </c>
      <c r="G44" s="5" t="n">
        <v>-259</v>
      </c>
      <c r="H44" s="5" t="n">
        <v>413720</v>
      </c>
      <c r="I44" s="7" t="n">
        <v>772922</v>
      </c>
    </row>
    <row r="45" spans="1:9">
      <c r="A45" s="4" t="s">
        <v>147</v>
      </c>
      <c r="B45" s="5" t="n">
        <v>14738782</v>
      </c>
      <c r="I45" s="5" t="n">
        <v>14738782</v>
      </c>
    </row>
    <row r="46" spans="1:9">
      <c r="A46" s="3" t="s">
        <v>126</v>
      </c>
    </row>
    <row r="47" spans="1:9">
      <c r="A47" s="4" t="s">
        <v>148</v>
      </c>
      <c r="B47" s="4" t="s">
        <v>56</v>
      </c>
      <c r="D47" s="4" t="s">
        <v>56</v>
      </c>
      <c r="E47" s="5" t="n">
        <v>874</v>
      </c>
      <c r="F47" s="4" t="s">
        <v>56</v>
      </c>
      <c r="G47" s="4" t="s">
        <v>56</v>
      </c>
      <c r="H47" s="5" t="n">
        <v>941</v>
      </c>
      <c r="I47" s="7" t="n">
        <v>1815</v>
      </c>
    </row>
    <row r="48" spans="1:9">
      <c r="A48" s="4" t="s">
        <v>149</v>
      </c>
      <c r="B48" s="7" t="n">
        <v>4187</v>
      </c>
      <c r="D48" s="5" t="n">
        <v>98040</v>
      </c>
      <c r="E48" s="5" t="n">
        <v>240030</v>
      </c>
      <c r="F48" s="5" t="n">
        <v>18078</v>
      </c>
      <c r="G48" s="5" t="n">
        <v>-259</v>
      </c>
      <c r="H48" s="5" t="n">
        <v>414661</v>
      </c>
      <c r="I48" s="5" t="n">
        <v>774737</v>
      </c>
    </row>
    <row r="49" spans="1:9">
      <c r="A49" s="4" t="s">
        <v>150</v>
      </c>
      <c r="B49" s="5" t="n">
        <v>14738782</v>
      </c>
    </row>
    <row r="50" spans="1:9">
      <c r="A50" s="4" t="s">
        <v>127</v>
      </c>
      <c r="B50" s="4" t="s">
        <v>56</v>
      </c>
      <c r="D50" s="4" t="s">
        <v>56</v>
      </c>
      <c r="E50" s="5" t="n">
        <v>21630</v>
      </c>
      <c r="F50" s="4" t="s">
        <v>56</v>
      </c>
      <c r="G50" s="4" t="s">
        <v>56</v>
      </c>
      <c r="H50" s="5" t="n">
        <v>27355</v>
      </c>
      <c r="I50" s="5" t="n">
        <v>48985</v>
      </c>
    </row>
    <row r="51" spans="1:9">
      <c r="A51" s="4" t="s">
        <v>128</v>
      </c>
      <c r="B51" s="4" t="s">
        <v>56</v>
      </c>
      <c r="D51" s="4" t="s">
        <v>56</v>
      </c>
      <c r="E51" s="4" t="s">
        <v>56</v>
      </c>
      <c r="F51" s="5" t="n">
        <v>-9035</v>
      </c>
      <c r="G51" s="4" t="s">
        <v>56</v>
      </c>
      <c r="H51" s="5" t="n">
        <v>-8153</v>
      </c>
      <c r="I51" s="5" t="n">
        <v>-17188</v>
      </c>
    </row>
    <row r="52" spans="1:9">
      <c r="A52" s="4" t="s">
        <v>129</v>
      </c>
      <c r="B52" s="4" t="s">
        <v>56</v>
      </c>
      <c r="D52" s="4" t="s">
        <v>56</v>
      </c>
      <c r="E52" s="5" t="n">
        <v>22</v>
      </c>
      <c r="F52" s="4" t="s">
        <v>56</v>
      </c>
      <c r="G52" s="4" t="s">
        <v>56</v>
      </c>
      <c r="H52" s="5" t="n">
        <v>23</v>
      </c>
      <c r="I52" s="5" t="n">
        <v>45</v>
      </c>
    </row>
    <row r="53" spans="1:9">
      <c r="A53" s="4" t="s">
        <v>130</v>
      </c>
      <c r="B53" s="4" t="s">
        <v>56</v>
      </c>
      <c r="D53" s="4" t="s">
        <v>56</v>
      </c>
      <c r="E53" s="4" t="s">
        <v>56</v>
      </c>
      <c r="F53" s="5" t="n">
        <v>-27</v>
      </c>
      <c r="G53" s="4" t="s">
        <v>56</v>
      </c>
      <c r="H53" s="5" t="n">
        <v>-28</v>
      </c>
      <c r="I53" s="5" t="n">
        <v>-55</v>
      </c>
    </row>
    <row r="54" spans="1:9">
      <c r="A54" s="4" t="s">
        <v>132</v>
      </c>
      <c r="I54" s="4" t="s">
        <v>56</v>
      </c>
    </row>
    <row r="55" spans="1:9">
      <c r="A55" s="4" t="s">
        <v>133</v>
      </c>
      <c r="B55" s="4" t="s">
        <v>56</v>
      </c>
      <c r="D55" s="4" t="s">
        <v>56</v>
      </c>
      <c r="E55" s="5" t="n">
        <v>22</v>
      </c>
      <c r="F55" s="5" t="n">
        <v>-9062</v>
      </c>
      <c r="G55" s="4" t="s">
        <v>56</v>
      </c>
      <c r="H55" s="5" t="n">
        <v>-8158</v>
      </c>
      <c r="I55" s="5" t="n">
        <v>-17198</v>
      </c>
    </row>
    <row r="56" spans="1:9">
      <c r="A56" s="4" t="s">
        <v>118</v>
      </c>
      <c r="B56" s="4" t="s">
        <v>56</v>
      </c>
      <c r="D56" s="4" t="s">
        <v>56</v>
      </c>
      <c r="E56" s="5" t="n">
        <v>21652</v>
      </c>
      <c r="F56" s="5" t="n">
        <v>-9062</v>
      </c>
      <c r="G56" s="4" t="s">
        <v>56</v>
      </c>
      <c r="H56" s="5" t="n">
        <v>19197</v>
      </c>
      <c r="I56" s="5" t="n">
        <v>31787</v>
      </c>
    </row>
    <row r="57" spans="1:9">
      <c r="A57" s="4" t="s">
        <v>151</v>
      </c>
      <c r="B57" s="4" t="s">
        <v>56</v>
      </c>
      <c r="C57" s="4" t="s">
        <v>152</v>
      </c>
      <c r="D57" s="5" t="n">
        <v>40</v>
      </c>
      <c r="E57" s="4" t="s">
        <v>56</v>
      </c>
      <c r="F57" s="4" t="s">
        <v>56</v>
      </c>
      <c r="G57" s="4" t="s">
        <v>56</v>
      </c>
      <c r="H57" s="4" t="s">
        <v>56</v>
      </c>
      <c r="I57" s="5" t="n">
        <v>40</v>
      </c>
    </row>
    <row r="58" spans="1:9">
      <c r="A58" s="4" t="s">
        <v>153</v>
      </c>
      <c r="B58" s="5" t="n">
        <v>979</v>
      </c>
    </row>
    <row r="59" spans="1:9">
      <c r="A59" s="4" t="s">
        <v>136</v>
      </c>
      <c r="B59" s="4" t="s">
        <v>56</v>
      </c>
      <c r="D59" s="5" t="n">
        <v>155</v>
      </c>
      <c r="E59" s="4" t="s">
        <v>56</v>
      </c>
      <c r="F59" s="4" t="s">
        <v>56</v>
      </c>
      <c r="G59" s="4" t="s">
        <v>56</v>
      </c>
      <c r="H59" s="5" t="n">
        <v>3136</v>
      </c>
      <c r="I59" s="5" t="n">
        <v>3291</v>
      </c>
    </row>
    <row r="60" spans="1:9">
      <c r="A60" s="4" t="s">
        <v>137</v>
      </c>
      <c r="B60" s="4" t="s">
        <v>56</v>
      </c>
      <c r="D60" s="5" t="n">
        <v>-421</v>
      </c>
      <c r="E60" s="4" t="s">
        <v>56</v>
      </c>
      <c r="F60" s="4" t="s">
        <v>56</v>
      </c>
      <c r="G60" s="4" t="s">
        <v>56</v>
      </c>
      <c r="H60" s="5" t="n">
        <v>1190</v>
      </c>
      <c r="I60" s="5" t="n">
        <v>769</v>
      </c>
    </row>
    <row r="61" spans="1:9">
      <c r="A61" s="4" t="s">
        <v>138</v>
      </c>
      <c r="B61" s="4" t="s">
        <v>56</v>
      </c>
      <c r="D61" s="5" t="n">
        <v>-210</v>
      </c>
      <c r="E61" s="4" t="s">
        <v>56</v>
      </c>
      <c r="F61" s="4" t="s">
        <v>56</v>
      </c>
      <c r="G61" s="4" t="s">
        <v>56</v>
      </c>
      <c r="H61" s="5" t="n">
        <v>-547</v>
      </c>
      <c r="I61" s="5" t="n">
        <v>-757</v>
      </c>
    </row>
    <row r="62" spans="1:9">
      <c r="A62" s="4" t="s">
        <v>154</v>
      </c>
      <c r="B62" s="4" t="s">
        <v>56</v>
      </c>
      <c r="D62" s="5" t="n">
        <v>2682</v>
      </c>
      <c r="E62" s="4" t="s">
        <v>56</v>
      </c>
      <c r="F62" s="4" t="s">
        <v>56</v>
      </c>
      <c r="G62" s="4" t="s">
        <v>56</v>
      </c>
      <c r="H62" s="5" t="n">
        <v>22722</v>
      </c>
      <c r="I62" s="5" t="n">
        <v>25404</v>
      </c>
    </row>
    <row r="63" spans="1:9">
      <c r="A63" s="4" t="s">
        <v>155</v>
      </c>
      <c r="B63" s="4" t="s">
        <v>56</v>
      </c>
      <c r="D63" s="4" t="s">
        <v>56</v>
      </c>
      <c r="E63" s="4" t="s">
        <v>56</v>
      </c>
      <c r="F63" s="4" t="s">
        <v>56</v>
      </c>
      <c r="G63" s="4" t="s">
        <v>56</v>
      </c>
      <c r="H63" s="5" t="n">
        <v>28</v>
      </c>
      <c r="I63" s="5" t="n">
        <v>28</v>
      </c>
    </row>
    <row r="64" spans="1:9">
      <c r="A64" s="4" t="s">
        <v>139</v>
      </c>
      <c r="B64" s="4" t="s">
        <v>56</v>
      </c>
      <c r="D64" s="5" t="n">
        <v>-929</v>
      </c>
      <c r="E64" s="4" t="s">
        <v>56</v>
      </c>
      <c r="F64" s="4" t="s">
        <v>56</v>
      </c>
      <c r="G64" s="4" t="s">
        <v>56</v>
      </c>
      <c r="H64" s="5" t="n">
        <v>-1056</v>
      </c>
      <c r="I64" s="5" t="n">
        <v>-1985</v>
      </c>
    </row>
    <row r="65" spans="1:9">
      <c r="A65" s="4" t="s">
        <v>156</v>
      </c>
      <c r="B65" s="4" t="s">
        <v>56</v>
      </c>
      <c r="D65" s="5" t="n">
        <v>376</v>
      </c>
      <c r="E65" s="4" t="s">
        <v>56</v>
      </c>
      <c r="F65" s="4" t="s">
        <v>56</v>
      </c>
      <c r="G65" s="4" t="s">
        <v>56</v>
      </c>
      <c r="H65" s="5" t="n">
        <v>1835</v>
      </c>
      <c r="I65" s="5" t="n">
        <v>2211</v>
      </c>
    </row>
    <row r="66" spans="1:9">
      <c r="A66" s="4" t="s">
        <v>140</v>
      </c>
      <c r="B66" s="4" t="s">
        <v>56</v>
      </c>
      <c r="D66" s="4" t="s">
        <v>56</v>
      </c>
      <c r="E66" s="5" t="n">
        <v>-5011</v>
      </c>
      <c r="F66" s="4" t="s">
        <v>56</v>
      </c>
      <c r="G66" s="4" t="s">
        <v>56</v>
      </c>
      <c r="H66" s="4" t="s">
        <v>56</v>
      </c>
      <c r="I66" s="5" t="n">
        <v>-5011</v>
      </c>
    </row>
    <row r="67" spans="1:9">
      <c r="A67" s="4" t="s">
        <v>141</v>
      </c>
      <c r="B67" s="4" t="s">
        <v>56</v>
      </c>
      <c r="D67" s="4" t="s">
        <v>56</v>
      </c>
      <c r="E67" s="4" t="s">
        <v>56</v>
      </c>
      <c r="F67" s="4" t="s">
        <v>56</v>
      </c>
      <c r="G67" s="4" t="s">
        <v>56</v>
      </c>
      <c r="H67" s="5" t="n">
        <v>-24501</v>
      </c>
      <c r="I67" s="5" t="n">
        <v>-24501</v>
      </c>
    </row>
    <row r="68" spans="1:9">
      <c r="A68" s="4" t="s">
        <v>157</v>
      </c>
      <c r="B68" s="7" t="n">
        <v>4187</v>
      </c>
      <c r="D68" s="7" t="n">
        <v>99733</v>
      </c>
      <c r="E68" s="7" t="n">
        <v>256671</v>
      </c>
      <c r="F68" s="7" t="n">
        <v>9016</v>
      </c>
      <c r="G68" s="7" t="n">
        <v>-259</v>
      </c>
      <c r="H68" s="7" t="n">
        <v>436665</v>
      </c>
      <c r="I68" s="7" t="n">
        <v>806013</v>
      </c>
    </row>
    <row r="69" spans="1:9">
      <c r="A69" s="4" t="s">
        <v>158</v>
      </c>
      <c r="B69" s="5" t="n">
        <v>14739761</v>
      </c>
      <c r="I69" s="5" t="n">
        <v>14739761</v>
      </c>
    </row>
    <row r="70" spans="1:9"/>
    <row r="71" spans="1:9">
      <c r="A71" s="4" t="s">
        <v>152</v>
      </c>
      <c r="B71" s="4" t="s">
        <v>159</v>
      </c>
    </row>
  </sheetData>
  <mergeCells count="3">
    <mergeCell ref="B1:C1"/>
    <mergeCell ref="A70:I70"/>
    <mergeCell ref="B71:I7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v>
      </c>
      <c r="B1" s="2" t="s">
        <v>2</v>
      </c>
      <c r="C1" s="2" t="s">
        <v>21</v>
      </c>
      <c r="D1" s="2" t="s">
        <v>83</v>
      </c>
    </row>
    <row r="2" spans="1:4">
      <c r="A2" s="3" t="s">
        <v>161</v>
      </c>
    </row>
    <row r="3" spans="1:4">
      <c r="A3" s="4" t="s">
        <v>162</v>
      </c>
      <c r="B3" s="7" t="n">
        <v>350</v>
      </c>
      <c r="C3" s="7" t="n">
        <v>377</v>
      </c>
      <c r="D3" s="7" t="n">
        <v>400</v>
      </c>
    </row>
    <row r="4" spans="1:4">
      <c r="A4" s="4" t="s">
        <v>128</v>
      </c>
      <c r="B4" s="5" t="n">
        <v>10777</v>
      </c>
      <c r="C4" s="5" t="n">
        <v>19812</v>
      </c>
      <c r="D4" s="5" t="n">
        <v>16504</v>
      </c>
    </row>
    <row r="5" spans="1:4">
      <c r="A5" s="4" t="s">
        <v>163</v>
      </c>
      <c r="B5" s="5" t="n">
        <v>4</v>
      </c>
      <c r="C5" s="5" t="n">
        <v>4</v>
      </c>
      <c r="D5" s="5" t="n">
        <v>4</v>
      </c>
    </row>
    <row r="6" spans="1:4">
      <c r="A6" s="4" t="s">
        <v>164</v>
      </c>
      <c r="B6" s="5" t="n">
        <v>-2115</v>
      </c>
      <c r="C6" s="5" t="n">
        <v>-2115</v>
      </c>
      <c r="D6" s="5" t="n">
        <v>-2117</v>
      </c>
    </row>
    <row r="7" spans="1:4">
      <c r="A7" s="4" t="s">
        <v>165</v>
      </c>
      <c r="B7" s="7" t="n">
        <v>9016</v>
      </c>
      <c r="C7" s="7" t="n">
        <v>18078</v>
      </c>
      <c r="D7" s="7" t="n">
        <v>147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6</v>
      </c>
      <c r="B1" s="2" t="s">
        <v>1</v>
      </c>
      <c r="D1" s="2" t="s">
        <v>82</v>
      </c>
    </row>
    <row r="2" spans="1:4">
      <c r="B2" s="2" t="s">
        <v>2</v>
      </c>
      <c r="C2" s="2" t="s">
        <v>83</v>
      </c>
      <c r="D2" s="2" t="s">
        <v>21</v>
      </c>
    </row>
    <row r="3" spans="1:4">
      <c r="A3" s="3" t="s">
        <v>167</v>
      </c>
    </row>
    <row r="4" spans="1:4">
      <c r="A4" s="4" t="s">
        <v>100</v>
      </c>
      <c r="B4" s="7" t="n">
        <v>53687</v>
      </c>
      <c r="C4" s="7" t="n">
        <v>24667</v>
      </c>
      <c r="D4" s="7" t="n">
        <v>39440</v>
      </c>
    </row>
    <row r="5" spans="1:4">
      <c r="A5" s="3" t="s">
        <v>168</v>
      </c>
    </row>
    <row r="6" spans="1:4">
      <c r="A6" s="4" t="s">
        <v>169</v>
      </c>
      <c r="B6" s="5" t="n">
        <v>66</v>
      </c>
      <c r="C6" s="5" t="n">
        <v>-517</v>
      </c>
      <c r="D6" s="5" t="n">
        <v>-1124</v>
      </c>
    </row>
    <row r="7" spans="1:4">
      <c r="A7" s="4" t="s">
        <v>170</v>
      </c>
      <c r="B7" s="5" t="n">
        <v>36049</v>
      </c>
      <c r="C7" s="5" t="n">
        <v>32553</v>
      </c>
      <c r="D7" s="5" t="n">
        <v>43646</v>
      </c>
    </row>
    <row r="8" spans="1:4">
      <c r="A8" s="4" t="s">
        <v>171</v>
      </c>
      <c r="B8" s="5" t="n">
        <v>-3252</v>
      </c>
      <c r="C8" s="5" t="n">
        <v>3604</v>
      </c>
      <c r="D8" s="5" t="n">
        <v>5277</v>
      </c>
    </row>
    <row r="9" spans="1:4">
      <c r="A9" s="4" t="s">
        <v>172</v>
      </c>
      <c r="B9" s="5" t="n">
        <v>272</v>
      </c>
      <c r="C9" s="5" t="n">
        <v>-91</v>
      </c>
      <c r="D9" s="5" t="n">
        <v>752</v>
      </c>
    </row>
    <row r="10" spans="1:4">
      <c r="A10" s="4" t="s">
        <v>173</v>
      </c>
      <c r="B10" s="5" t="n">
        <v>3</v>
      </c>
      <c r="C10" s="5" t="n">
        <v>13</v>
      </c>
      <c r="D10" s="5" t="n">
        <v>26</v>
      </c>
    </row>
    <row r="11" spans="1:4">
      <c r="A11" s="4" t="s">
        <v>174</v>
      </c>
      <c r="B11" s="5" t="n">
        <v>3291</v>
      </c>
      <c r="C11" s="5" t="n">
        <v>3096</v>
      </c>
      <c r="D11" s="5" t="n">
        <v>4552</v>
      </c>
    </row>
    <row r="12" spans="1:4">
      <c r="A12" s="4" t="s">
        <v>175</v>
      </c>
      <c r="B12" s="5" t="n">
        <v>-2815</v>
      </c>
      <c r="C12" s="5" t="n">
        <v>5933</v>
      </c>
      <c r="D12" s="5" t="n">
        <v>6731</v>
      </c>
    </row>
    <row r="13" spans="1:4">
      <c r="A13" s="4" t="s">
        <v>176</v>
      </c>
      <c r="B13" s="5" t="n">
        <v>-4707</v>
      </c>
      <c r="C13" s="5" t="n">
        <v>-5941</v>
      </c>
      <c r="D13" s="5" t="n">
        <v>-12819</v>
      </c>
    </row>
    <row r="14" spans="1:4">
      <c r="A14" s="4" t="s">
        <v>177</v>
      </c>
      <c r="B14" s="5" t="n">
        <v>2717</v>
      </c>
      <c r="C14" s="5" t="n">
        <v>1494</v>
      </c>
      <c r="D14" s="5" t="n">
        <v>1531</v>
      </c>
    </row>
    <row r="15" spans="1:4">
      <c r="A15" s="4" t="s">
        <v>178</v>
      </c>
      <c r="B15" s="4" t="s">
        <v>56</v>
      </c>
      <c r="C15" s="5" t="n">
        <v>120</v>
      </c>
      <c r="D15" s="5" t="n">
        <v>149</v>
      </c>
    </row>
    <row r="16" spans="1:4">
      <c r="A16" s="4" t="s">
        <v>179</v>
      </c>
      <c r="B16" s="5" t="n">
        <v>165</v>
      </c>
      <c r="C16" s="5" t="n">
        <v>663</v>
      </c>
      <c r="D16" s="5" t="n">
        <v>716</v>
      </c>
    </row>
    <row r="17" spans="1:4">
      <c r="A17" s="4" t="s">
        <v>180</v>
      </c>
      <c r="B17" s="4" t="s">
        <v>56</v>
      </c>
      <c r="C17" s="5" t="n">
        <v>-106</v>
      </c>
      <c r="D17" s="5" t="n">
        <v>-94</v>
      </c>
    </row>
    <row r="18" spans="1:4">
      <c r="A18" s="4" t="s">
        <v>181</v>
      </c>
      <c r="B18" s="4" t="s">
        <v>56</v>
      </c>
      <c r="C18" s="4" t="s">
        <v>56</v>
      </c>
      <c r="D18" s="5" t="n">
        <v>-260</v>
      </c>
    </row>
    <row r="19" spans="1:4">
      <c r="A19" s="3" t="s">
        <v>182</v>
      </c>
    </row>
    <row r="20" spans="1:4">
      <c r="A20" s="4" t="s">
        <v>183</v>
      </c>
      <c r="B20" s="5" t="n">
        <v>-552</v>
      </c>
      <c r="C20" s="5" t="n">
        <v>-796</v>
      </c>
      <c r="D20" s="5" t="n">
        <v>1037</v>
      </c>
    </row>
    <row r="21" spans="1:4">
      <c r="A21" s="4" t="s">
        <v>184</v>
      </c>
      <c r="B21" s="5" t="n">
        <v>-39427</v>
      </c>
      <c r="C21" s="5" t="n">
        <v>-18403</v>
      </c>
      <c r="D21" s="5" t="n">
        <v>-38223</v>
      </c>
    </row>
    <row r="22" spans="1:4">
      <c r="A22" s="4" t="s">
        <v>185</v>
      </c>
      <c r="B22" s="5" t="n">
        <v>-9141</v>
      </c>
      <c r="C22" s="5" t="n">
        <v>-2340</v>
      </c>
      <c r="D22" s="5" t="n">
        <v>755</v>
      </c>
    </row>
    <row r="23" spans="1:4">
      <c r="A23" s="4" t="s">
        <v>186</v>
      </c>
      <c r="B23" s="5" t="n">
        <v>163</v>
      </c>
      <c r="C23" s="5" t="n">
        <v>-11245</v>
      </c>
      <c r="D23" s="5" t="n">
        <v>6086</v>
      </c>
    </row>
    <row r="24" spans="1:4">
      <c r="A24" s="4" t="s">
        <v>187</v>
      </c>
      <c r="B24" s="5" t="n">
        <v>-8146</v>
      </c>
      <c r="C24" s="5" t="n">
        <v>-7477</v>
      </c>
      <c r="D24" s="5" t="n">
        <v>7199</v>
      </c>
    </row>
    <row r="25" spans="1:4">
      <c r="A25" s="4" t="s">
        <v>188</v>
      </c>
      <c r="B25" s="5" t="n">
        <v>-1373</v>
      </c>
      <c r="C25" s="5" t="n">
        <v>17431</v>
      </c>
      <c r="D25" s="5" t="n">
        <v>15718</v>
      </c>
    </row>
    <row r="26" spans="1:4">
      <c r="A26" s="4" t="s">
        <v>189</v>
      </c>
      <c r="B26" s="5" t="n">
        <v>27000</v>
      </c>
      <c r="C26" s="5" t="n">
        <v>42658</v>
      </c>
      <c r="D26" s="5" t="n">
        <v>81095</v>
      </c>
    </row>
    <row r="27" spans="1:4">
      <c r="A27" s="3" t="s">
        <v>190</v>
      </c>
    </row>
    <row r="28" spans="1:4">
      <c r="A28" s="4" t="s">
        <v>191</v>
      </c>
      <c r="B28" s="5" t="n">
        <v>-28495</v>
      </c>
      <c r="C28" s="5" t="n">
        <v>-116043</v>
      </c>
      <c r="D28" s="5" t="n">
        <v>-119103</v>
      </c>
    </row>
    <row r="29" spans="1:4">
      <c r="A29" s="4" t="s">
        <v>192</v>
      </c>
      <c r="B29" s="5" t="n">
        <v>-7338</v>
      </c>
      <c r="C29" s="5" t="n">
        <v>-7598</v>
      </c>
      <c r="D29" s="5" t="n">
        <v>-8817</v>
      </c>
    </row>
    <row r="30" spans="1:4">
      <c r="A30" s="4" t="s">
        <v>193</v>
      </c>
      <c r="B30" s="5" t="n">
        <v>-180</v>
      </c>
      <c r="C30" s="4" t="s">
        <v>56</v>
      </c>
      <c r="D30" s="4" t="s">
        <v>56</v>
      </c>
    </row>
    <row r="31" spans="1:4">
      <c r="A31" s="4" t="s">
        <v>194</v>
      </c>
      <c r="B31" s="5" t="n">
        <v>-9138</v>
      </c>
      <c r="C31" s="5" t="n">
        <v>-7028</v>
      </c>
      <c r="D31" s="5" t="n">
        <v>-9573</v>
      </c>
    </row>
    <row r="32" spans="1:4">
      <c r="A32" s="4" t="s">
        <v>195</v>
      </c>
      <c r="B32" s="5" t="n">
        <v>2000</v>
      </c>
      <c r="C32" s="5" t="n">
        <v>39406</v>
      </c>
      <c r="D32" s="5" t="n">
        <v>40622</v>
      </c>
    </row>
    <row r="33" spans="1:4">
      <c r="A33" s="4" t="s">
        <v>196</v>
      </c>
      <c r="B33" s="5" t="n">
        <v>288</v>
      </c>
      <c r="C33" s="4" t="s">
        <v>56</v>
      </c>
      <c r="D33" s="4" t="s">
        <v>56</v>
      </c>
    </row>
    <row r="34" spans="1:4">
      <c r="A34" s="4" t="s">
        <v>197</v>
      </c>
      <c r="B34" s="4" t="s">
        <v>56</v>
      </c>
      <c r="C34" s="5" t="n">
        <v>-25</v>
      </c>
      <c r="D34" s="5" t="n">
        <v>-25</v>
      </c>
    </row>
    <row r="35" spans="1:4">
      <c r="A35" s="4" t="s">
        <v>198</v>
      </c>
      <c r="B35" s="5" t="n">
        <v>-252</v>
      </c>
      <c r="C35" s="5" t="n">
        <v>-26</v>
      </c>
      <c r="D35" s="5" t="n">
        <v>-888</v>
      </c>
    </row>
    <row r="36" spans="1:4">
      <c r="A36" s="4" t="s">
        <v>199</v>
      </c>
      <c r="B36" s="5" t="n">
        <v>-6480</v>
      </c>
      <c r="C36" s="5" t="n">
        <v>-7284</v>
      </c>
      <c r="D36" s="5" t="n">
        <v>-9338</v>
      </c>
    </row>
    <row r="37" spans="1:4">
      <c r="A37" s="4" t="s">
        <v>200</v>
      </c>
      <c r="B37" s="5" t="n">
        <v>-49595</v>
      </c>
      <c r="C37" s="5" t="n">
        <v>-98598</v>
      </c>
      <c r="D37" s="5" t="n">
        <v>-107122</v>
      </c>
    </row>
    <row r="38" spans="1:4">
      <c r="A38" s="3" t="s">
        <v>201</v>
      </c>
    </row>
    <row r="39" spans="1:4">
      <c r="A39" s="4" t="s">
        <v>202</v>
      </c>
      <c r="B39" s="5" t="n">
        <v>769</v>
      </c>
      <c r="C39" s="5" t="n">
        <v>835</v>
      </c>
      <c r="D39" s="5" t="n">
        <v>3240</v>
      </c>
    </row>
    <row r="40" spans="1:4">
      <c r="A40" s="4" t="s">
        <v>203</v>
      </c>
      <c r="B40" s="5" t="n">
        <v>25404</v>
      </c>
      <c r="C40" s="4" t="s">
        <v>56</v>
      </c>
      <c r="D40" s="4" t="s">
        <v>56</v>
      </c>
    </row>
    <row r="41" spans="1:4">
      <c r="A41" s="4" t="s">
        <v>204</v>
      </c>
      <c r="B41" s="5" t="n">
        <v>-24517</v>
      </c>
      <c r="C41" s="5" t="n">
        <v>-22467</v>
      </c>
      <c r="D41" s="5" t="n">
        <v>-31231</v>
      </c>
    </row>
    <row r="42" spans="1:4">
      <c r="A42" s="4" t="s">
        <v>140</v>
      </c>
      <c r="B42" s="5" t="n">
        <v>-5011</v>
      </c>
      <c r="C42" s="5" t="n">
        <v>-7070</v>
      </c>
      <c r="D42" s="5" t="n">
        <v>-12081</v>
      </c>
    </row>
    <row r="43" spans="1:4">
      <c r="A43" s="4" t="s">
        <v>205</v>
      </c>
      <c r="B43" s="5" t="n">
        <v>52366</v>
      </c>
      <c r="C43" s="5" t="n">
        <v>14527</v>
      </c>
      <c r="D43" s="5" t="n">
        <v>-21176</v>
      </c>
    </row>
    <row r="44" spans="1:4">
      <c r="A44" s="4" t="s">
        <v>206</v>
      </c>
      <c r="B44" s="5" t="n">
        <v>-32050</v>
      </c>
      <c r="C44" s="5" t="n">
        <v>-32236</v>
      </c>
      <c r="D44" s="5" t="n">
        <v>-46065</v>
      </c>
    </row>
    <row r="45" spans="1:4">
      <c r="A45" s="4" t="s">
        <v>207</v>
      </c>
      <c r="B45" s="5" t="n">
        <v>26</v>
      </c>
      <c r="C45" s="5" t="n">
        <v>11181</v>
      </c>
      <c r="D45" s="5" t="n">
        <v>52734</v>
      </c>
    </row>
    <row r="46" spans="1:4">
      <c r="A46" s="4" t="s">
        <v>208</v>
      </c>
      <c r="B46" s="5" t="n">
        <v>45356</v>
      </c>
      <c r="C46" s="5" t="n">
        <v>78229</v>
      </c>
      <c r="D46" s="5" t="n">
        <v>78229</v>
      </c>
    </row>
    <row r="47" spans="1:4">
      <c r="A47" s="4" t="s">
        <v>209</v>
      </c>
      <c r="B47" s="5" t="n">
        <v>-213</v>
      </c>
      <c r="C47" s="5" t="n">
        <v>-275</v>
      </c>
      <c r="D47" s="5" t="n">
        <v>-502</v>
      </c>
    </row>
    <row r="48" spans="1:4">
      <c r="A48" s="4" t="s">
        <v>210</v>
      </c>
      <c r="B48" s="5" t="n">
        <v>-9383</v>
      </c>
      <c r="C48" s="5" t="n">
        <v>-3656</v>
      </c>
      <c r="D48" s="5" t="n">
        <v>-3656</v>
      </c>
    </row>
    <row r="49" spans="1:4">
      <c r="A49" s="4" t="s">
        <v>211</v>
      </c>
      <c r="B49" s="5" t="n">
        <v>-757</v>
      </c>
      <c r="C49" s="4" t="s">
        <v>56</v>
      </c>
      <c r="D49" s="4" t="s">
        <v>56</v>
      </c>
    </row>
    <row r="50" spans="1:4">
      <c r="A50" s="4" t="s">
        <v>212</v>
      </c>
      <c r="B50" s="4" t="s">
        <v>56</v>
      </c>
      <c r="C50" s="5" t="n">
        <v>-480</v>
      </c>
      <c r="D50" s="5" t="n">
        <v>-480</v>
      </c>
    </row>
    <row r="51" spans="1:4">
      <c r="A51" s="4" t="s">
        <v>213</v>
      </c>
      <c r="B51" s="5" t="n">
        <v>-142</v>
      </c>
      <c r="C51" s="4" t="s">
        <v>56</v>
      </c>
      <c r="D51" s="4" t="s">
        <v>56</v>
      </c>
    </row>
    <row r="52" spans="1:4">
      <c r="A52" s="4" t="s">
        <v>214</v>
      </c>
      <c r="B52" s="5" t="n">
        <v>51848</v>
      </c>
      <c r="C52" s="5" t="n">
        <v>38588</v>
      </c>
      <c r="D52" s="5" t="n">
        <v>19012</v>
      </c>
    </row>
    <row r="53" spans="1:4">
      <c r="A53" s="4" t="s">
        <v>215</v>
      </c>
      <c r="B53" s="5" t="n">
        <v>-3436</v>
      </c>
      <c r="C53" s="5" t="n">
        <v>12271</v>
      </c>
      <c r="D53" s="5" t="n">
        <v>12912</v>
      </c>
    </row>
    <row r="54" spans="1:4">
      <c r="A54" s="4" t="s">
        <v>216</v>
      </c>
      <c r="B54" s="5" t="n">
        <v>25817</v>
      </c>
      <c r="C54" s="5" t="n">
        <v>-5081</v>
      </c>
      <c r="D54" s="5" t="n">
        <v>5897</v>
      </c>
    </row>
    <row r="55" spans="1:4">
      <c r="A55" s="4" t="s">
        <v>217</v>
      </c>
      <c r="B55" s="5" t="n">
        <v>245947</v>
      </c>
      <c r="C55" s="5" t="n">
        <v>240050</v>
      </c>
      <c r="D55" s="5" t="n">
        <v>240050</v>
      </c>
    </row>
    <row r="56" spans="1:4">
      <c r="A56" s="4" t="s">
        <v>218</v>
      </c>
      <c r="B56" s="5" t="n">
        <v>271764</v>
      </c>
      <c r="C56" s="5" t="n">
        <v>234969</v>
      </c>
      <c r="D56" s="5" t="n">
        <v>245947</v>
      </c>
    </row>
    <row r="57" spans="1:4">
      <c r="A57" s="3" t="s">
        <v>219</v>
      </c>
    </row>
    <row r="58" spans="1:4">
      <c r="A58" s="4" t="s">
        <v>220</v>
      </c>
      <c r="B58" s="4" t="s">
        <v>56</v>
      </c>
      <c r="C58" s="5" t="n">
        <v>5011</v>
      </c>
      <c r="D58" s="4" t="s">
        <v>56</v>
      </c>
    </row>
    <row r="59" spans="1:4">
      <c r="A59" s="4" t="s">
        <v>221</v>
      </c>
      <c r="B59" s="4" t="s">
        <v>56</v>
      </c>
      <c r="C59" s="4" t="s">
        <v>56</v>
      </c>
      <c r="D59" s="5" t="n">
        <v>652</v>
      </c>
    </row>
    <row r="60" spans="1:4">
      <c r="A60" s="4" t="s">
        <v>222</v>
      </c>
      <c r="B60" s="7" t="n">
        <v>5172</v>
      </c>
      <c r="C60" s="4" t="s">
        <v>56</v>
      </c>
      <c r="D60" s="7" t="n">
        <v>6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3</v>
      </c>
      <c r="B1" s="2" t="s">
        <v>1</v>
      </c>
      <c r="D1" s="2" t="s">
        <v>82</v>
      </c>
    </row>
    <row r="2" spans="1:4">
      <c r="B2" s="2" t="s">
        <v>2</v>
      </c>
      <c r="C2" s="2" t="s">
        <v>83</v>
      </c>
      <c r="D2" s="2" t="s">
        <v>21</v>
      </c>
    </row>
    <row r="3" spans="1:4">
      <c r="A3" s="3" t="s">
        <v>224</v>
      </c>
    </row>
    <row r="4" spans="1:4">
      <c r="A4" s="4" t="s">
        <v>225</v>
      </c>
      <c r="B4" s="7" t="n">
        <v>5117</v>
      </c>
      <c r="C4" s="7" t="n">
        <v>7618</v>
      </c>
      <c r="D4" s="7" t="n">
        <v>9631</v>
      </c>
    </row>
    <row r="5" spans="1:4">
      <c r="A5" s="4" t="s">
        <v>226</v>
      </c>
      <c r="B5" s="5" t="n">
        <v>-397</v>
      </c>
      <c r="C5" s="5" t="n">
        <v>-1200</v>
      </c>
      <c r="D5" s="5" t="n">
        <v>-1332</v>
      </c>
    </row>
    <row r="6" spans="1:4">
      <c r="A6" s="4" t="s">
        <v>227</v>
      </c>
      <c r="B6" s="5" t="n">
        <v>-51621</v>
      </c>
      <c r="C6" s="5" t="n">
        <v>-140093</v>
      </c>
      <c r="D6" s="5" t="n">
        <v>-148085</v>
      </c>
    </row>
    <row r="7" spans="1:4">
      <c r="A7" s="4" t="s">
        <v>228</v>
      </c>
      <c r="B7" s="5" t="n">
        <v>-6</v>
      </c>
      <c r="C7" s="4" t="s">
        <v>56</v>
      </c>
      <c r="D7" s="5" t="n">
        <v>-125</v>
      </c>
    </row>
    <row r="8" spans="1:4">
      <c r="A8" s="4" t="s">
        <v>39</v>
      </c>
      <c r="B8" s="5" t="n">
        <v>62</v>
      </c>
      <c r="C8" s="5" t="n">
        <v>184</v>
      </c>
      <c r="D8" s="5" t="n">
        <v>281</v>
      </c>
    </row>
    <row r="9" spans="1:4">
      <c r="A9" s="4" t="s">
        <v>229</v>
      </c>
      <c r="B9" s="4" t="s">
        <v>56</v>
      </c>
      <c r="C9" s="5" t="n">
        <v>-78</v>
      </c>
      <c r="D9" s="4" t="s">
        <v>56</v>
      </c>
    </row>
    <row r="10" spans="1:4">
      <c r="A10" s="4" t="s">
        <v>230</v>
      </c>
      <c r="B10" s="5" t="n">
        <v>5245</v>
      </c>
      <c r="C10" s="5" t="n">
        <v>17526</v>
      </c>
      <c r="D10" s="5" t="n">
        <v>17911</v>
      </c>
    </row>
    <row r="11" spans="1:4">
      <c r="A11" s="4" t="s">
        <v>231</v>
      </c>
      <c r="B11" s="5" t="n">
        <v>6417</v>
      </c>
      <c r="C11" s="4" t="s">
        <v>56</v>
      </c>
      <c r="D11" s="5" t="n">
        <v>2616</v>
      </c>
    </row>
    <row r="12" spans="1:4">
      <c r="A12" s="4" t="s">
        <v>232</v>
      </c>
      <c r="B12" s="5" t="n">
        <v>28</v>
      </c>
      <c r="C12" s="4" t="s">
        <v>56</v>
      </c>
      <c r="D12" s="4" t="s">
        <v>56</v>
      </c>
    </row>
    <row r="13" spans="1:4">
      <c r="A13" s="4" t="s">
        <v>233</v>
      </c>
      <c r="B13" s="5" t="n">
        <v>6660</v>
      </c>
      <c r="C13" s="4" t="s">
        <v>56</v>
      </c>
      <c r="D13" s="4" t="s">
        <v>56</v>
      </c>
    </row>
    <row r="14" spans="1:4">
      <c r="A14" s="4" t="s">
        <v>123</v>
      </c>
      <c r="B14" s="7" t="n">
        <v>-28495</v>
      </c>
      <c r="C14" s="7" t="n">
        <v>-116043</v>
      </c>
      <c r="D14" s="7" t="n">
        <v>-1191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7:54:28Z</dcterms:created>
  <dcterms:modified xmlns:dcterms="http://purl.org/dc/terms/" xmlns:xsi="http://www.w3.org/2001/XMLSchema-instance" xsi:type="dcterms:W3CDTF">2019-03-07T17:54:28Z</dcterms:modified>
</cp:coreProperties>
</file>